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Nature of Operations and Summar" sheetId="10" state="visible" r:id="rId10"/>
    <sheet xmlns:r="http://schemas.openxmlformats.org/officeDocument/2006/relationships" name="Other Balance Sheet Caption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Corporate Borrowings" sheetId="14" state="visible" r:id="rId14"/>
    <sheet xmlns:r="http://schemas.openxmlformats.org/officeDocument/2006/relationships" name="Income Taxes" sheetId="15" state="visible" r:id="rId15"/>
    <sheet xmlns:r="http://schemas.openxmlformats.org/officeDocument/2006/relationships" name="Equity and EP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Concentrations" sheetId="19" state="visible" r:id="rId19"/>
    <sheet xmlns:r="http://schemas.openxmlformats.org/officeDocument/2006/relationships" name="Operating Segments" sheetId="20" state="visible" r:id="rId20"/>
    <sheet xmlns:r="http://schemas.openxmlformats.org/officeDocument/2006/relationships" name="Supplemental Cash Flow Informat" sheetId="21" state="visible" r:id="rId21"/>
    <sheet xmlns:r="http://schemas.openxmlformats.org/officeDocument/2006/relationships" name="Derivative Instruments" sheetId="22" state="visible" r:id="rId22"/>
    <sheet xmlns:r="http://schemas.openxmlformats.org/officeDocument/2006/relationships" name="Related Party Transactions" sheetId="23" state="visible" r:id="rId23"/>
    <sheet xmlns:r="http://schemas.openxmlformats.org/officeDocument/2006/relationships" name="Quarterly Financial Data (unaud" sheetId="24" state="visible" r:id="rId24"/>
    <sheet xmlns:r="http://schemas.openxmlformats.org/officeDocument/2006/relationships" name="Acquisition" sheetId="25" state="visible" r:id="rId25"/>
    <sheet xmlns:r="http://schemas.openxmlformats.org/officeDocument/2006/relationships" name="Subsequent Events"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Other Balance Sheet Captions (T" sheetId="29" state="visible" r:id="rId29"/>
    <sheet xmlns:r="http://schemas.openxmlformats.org/officeDocument/2006/relationships" name="Equity Method Investments (Tabl" sheetId="30" state="visible" r:id="rId30"/>
    <sheet xmlns:r="http://schemas.openxmlformats.org/officeDocument/2006/relationships" name="Goodwill and Other Intangible31" sheetId="31" state="visible" r:id="rId31"/>
    <sheet xmlns:r="http://schemas.openxmlformats.org/officeDocument/2006/relationships" name="Corporate Borrowings (Tables)" sheetId="32" state="visible" r:id="rId32"/>
    <sheet xmlns:r="http://schemas.openxmlformats.org/officeDocument/2006/relationships" name="Income Taxes (Tables)" sheetId="33" state="visible" r:id="rId33"/>
    <sheet xmlns:r="http://schemas.openxmlformats.org/officeDocument/2006/relationships" name="Equity and EPS (Tables)" sheetId="34" state="visible" r:id="rId34"/>
    <sheet xmlns:r="http://schemas.openxmlformats.org/officeDocument/2006/relationships" name="Employee Benefit Plans (Tables)" sheetId="35" state="visible" r:id="rId35"/>
    <sheet xmlns:r="http://schemas.openxmlformats.org/officeDocument/2006/relationships" name="Operating Segments (Tables)" sheetId="36" state="visible" r:id="rId36"/>
    <sheet xmlns:r="http://schemas.openxmlformats.org/officeDocument/2006/relationships" name="Supplemental Cash Flow Inform37" sheetId="37" state="visible" r:id="rId37"/>
    <sheet xmlns:r="http://schemas.openxmlformats.org/officeDocument/2006/relationships" name="Quarterly Financial Data (una38" sheetId="38" state="visible" r:id="rId38"/>
    <sheet xmlns:r="http://schemas.openxmlformats.org/officeDocument/2006/relationships" name="Acquisition (Tables)"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Other Balance Sheet Captions - " sheetId="42" state="visible" r:id="rId42"/>
    <sheet xmlns:r="http://schemas.openxmlformats.org/officeDocument/2006/relationships" name="Other Balance Sheet Captions 43" sheetId="43" state="visible" r:id="rId43"/>
    <sheet xmlns:r="http://schemas.openxmlformats.org/officeDocument/2006/relationships" name="Other Balance Sheet Captions 44" sheetId="44" state="visible" r:id="rId44"/>
    <sheet xmlns:r="http://schemas.openxmlformats.org/officeDocument/2006/relationships" name="Equity Method Investments (Deta" sheetId="45" state="visible" r:id="rId45"/>
    <sheet xmlns:r="http://schemas.openxmlformats.org/officeDocument/2006/relationships" name="Equity Method Investments - Ope" sheetId="46" state="visible" r:id="rId46"/>
    <sheet xmlns:r="http://schemas.openxmlformats.org/officeDocument/2006/relationships" name="Equity Method Investments - Equ" sheetId="47" state="visible" r:id="rId47"/>
    <sheet xmlns:r="http://schemas.openxmlformats.org/officeDocument/2006/relationships" name="Equity Method Investments - The" sheetId="48" state="visible" r:id="rId48"/>
    <sheet xmlns:r="http://schemas.openxmlformats.org/officeDocument/2006/relationships" name="Goodwill and Other Intangible49" sheetId="49" state="visible" r:id="rId49"/>
    <sheet xmlns:r="http://schemas.openxmlformats.org/officeDocument/2006/relationships" name="Corporate Borrowings - Indebted" sheetId="50" state="visible" r:id="rId50"/>
    <sheet xmlns:r="http://schemas.openxmlformats.org/officeDocument/2006/relationships" name="Corporate Borrowings - Narrativ" sheetId="51" state="visible" r:id="rId51"/>
    <sheet xmlns:r="http://schemas.openxmlformats.org/officeDocument/2006/relationships" name="Corporate Borrowings - Summary " sheetId="52" state="visible" r:id="rId52"/>
    <sheet xmlns:r="http://schemas.openxmlformats.org/officeDocument/2006/relationships" name="Income Taxes - Provision (Benef" sheetId="53" state="visible" r:id="rId53"/>
    <sheet xmlns:r="http://schemas.openxmlformats.org/officeDocument/2006/relationships" name="Income Taxes - Narrative (Detai" sheetId="54" state="visible" r:id="rId54"/>
    <sheet xmlns:r="http://schemas.openxmlformats.org/officeDocument/2006/relationships" name="Income Taxes - A Reconciliation" sheetId="55" state="visible" r:id="rId55"/>
    <sheet xmlns:r="http://schemas.openxmlformats.org/officeDocument/2006/relationships" name="Income Taxes - Temporary Differ" sheetId="56" state="visible" r:id="rId56"/>
    <sheet xmlns:r="http://schemas.openxmlformats.org/officeDocument/2006/relationships" name="Income Taxes - Change in Valuat" sheetId="57" state="visible" r:id="rId57"/>
    <sheet xmlns:r="http://schemas.openxmlformats.org/officeDocument/2006/relationships" name="Income Taxes - Unrecognized Tax" sheetId="58" state="visible" r:id="rId58"/>
    <sheet xmlns:r="http://schemas.openxmlformats.org/officeDocument/2006/relationships" name="Equity and EPS (Details)" sheetId="59" state="visible" r:id="rId59"/>
    <sheet xmlns:r="http://schemas.openxmlformats.org/officeDocument/2006/relationships" name="Equity and EPS - The Computatio" sheetId="60" state="visible" r:id="rId60"/>
    <sheet xmlns:r="http://schemas.openxmlformats.org/officeDocument/2006/relationships" name="Equity and EPS - Accumulated Ot" sheetId="61" state="visible" r:id="rId61"/>
    <sheet xmlns:r="http://schemas.openxmlformats.org/officeDocument/2006/relationships" name="Equity and EPS -  Reclassificat" sheetId="62" state="visible" r:id="rId62"/>
    <sheet xmlns:r="http://schemas.openxmlformats.org/officeDocument/2006/relationships" name="Commitments and Contingencies -" sheetId="63" state="visible" r:id="rId63"/>
    <sheet xmlns:r="http://schemas.openxmlformats.org/officeDocument/2006/relationships" name="Employee Benefit Plans - Narrat" sheetId="64" state="visible" r:id="rId64"/>
    <sheet xmlns:r="http://schemas.openxmlformats.org/officeDocument/2006/relationships" name="Employee Benefit Plans - Additi" sheetId="65" state="visible" r:id="rId65"/>
    <sheet xmlns:r="http://schemas.openxmlformats.org/officeDocument/2006/relationships" name="Employee Benefit Plans - Status" sheetId="66" state="visible" r:id="rId66"/>
    <sheet xmlns:r="http://schemas.openxmlformats.org/officeDocument/2006/relationships" name="Employee Benefit Plans - Assump" sheetId="67" state="visible" r:id="rId67"/>
    <sheet xmlns:r="http://schemas.openxmlformats.org/officeDocument/2006/relationships" name="Employee Benefit Plans - Assu68" sheetId="68" state="visible" r:id="rId68"/>
    <sheet xmlns:r="http://schemas.openxmlformats.org/officeDocument/2006/relationships" name="Employee Benefit Plans - Compon" sheetId="69" state="visible" r:id="rId69"/>
    <sheet xmlns:r="http://schemas.openxmlformats.org/officeDocument/2006/relationships" name="Employee Benefit Plans - Change" sheetId="70" state="visible" r:id="rId70"/>
    <sheet xmlns:r="http://schemas.openxmlformats.org/officeDocument/2006/relationships" name="Employee Benefit Plans - Amount" sheetId="71" state="visible" r:id="rId71"/>
    <sheet xmlns:r="http://schemas.openxmlformats.org/officeDocument/2006/relationships" name="Employee Benefit Plans - Estima" sheetId="72" state="visible" r:id="rId72"/>
    <sheet xmlns:r="http://schemas.openxmlformats.org/officeDocument/2006/relationships" name="Employee Benefit Plans - Assume" sheetId="73" state="visible" r:id="rId73"/>
    <sheet xmlns:r="http://schemas.openxmlformats.org/officeDocument/2006/relationships" name="Employee Benefit Plans - Expect" sheetId="74" state="visible" r:id="rId74"/>
    <sheet xmlns:r="http://schemas.openxmlformats.org/officeDocument/2006/relationships" name="Employee Benefit Plans - Stat75" sheetId="75" state="visible" r:id="rId75"/>
    <sheet xmlns:r="http://schemas.openxmlformats.org/officeDocument/2006/relationships" name="Concentrations (Details)" sheetId="76" state="visible" r:id="rId76"/>
    <sheet xmlns:r="http://schemas.openxmlformats.org/officeDocument/2006/relationships" name="Operating Segments (Details)" sheetId="77" state="visible" r:id="rId77"/>
    <sheet xmlns:r="http://schemas.openxmlformats.org/officeDocument/2006/relationships" name="Operating Segments - Operating " sheetId="78" state="visible" r:id="rId78"/>
    <sheet xmlns:r="http://schemas.openxmlformats.org/officeDocument/2006/relationships" name="Operating Segments - Identifiab" sheetId="79" state="visible" r:id="rId79"/>
    <sheet xmlns:r="http://schemas.openxmlformats.org/officeDocument/2006/relationships" name="Supplemental Cash Flow Inform80" sheetId="80" state="visible" r:id="rId80"/>
    <sheet xmlns:r="http://schemas.openxmlformats.org/officeDocument/2006/relationships" name="Derivative Instruments (Detail)" sheetId="81" state="visible" r:id="rId81"/>
    <sheet xmlns:r="http://schemas.openxmlformats.org/officeDocument/2006/relationships" name="Related Party Transactions (Det" sheetId="82" state="visible" r:id="rId82"/>
    <sheet xmlns:r="http://schemas.openxmlformats.org/officeDocument/2006/relationships" name="Quarterly Financial Data (Una83" sheetId="83" state="visible" r:id="rId83"/>
    <sheet xmlns:r="http://schemas.openxmlformats.org/officeDocument/2006/relationships" name="Quarterly Financial Data (una84" sheetId="84" state="visible" r:id="rId84"/>
    <sheet xmlns:r="http://schemas.openxmlformats.org/officeDocument/2006/relationships" name="Acquisition (Details)"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751">
  <si>
    <t>Document and Entity Information - USD ($)</t>
  </si>
  <si>
    <t>12 Months Ended</t>
  </si>
  <si>
    <t>Dec. 31, 2017</t>
  </si>
  <si>
    <t>Feb. 23, 2018</t>
  </si>
  <si>
    <t>Jun. 30, 2017</t>
  </si>
  <si>
    <t>Document and Entity Information [Abstract]</t>
  </si>
  <si>
    <t>Entity Registrant Name</t>
  </si>
  <si>
    <t>MGP INGREDIENTS INC</t>
  </si>
  <si>
    <t>Document Type</t>
  </si>
  <si>
    <t>10-K</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7</t>
  </si>
  <si>
    <t>Document Fiscal Year Focus</t>
  </si>
  <si>
    <t>Document Fiscal Period Focus</t>
  </si>
  <si>
    <t>FY</t>
  </si>
  <si>
    <t>Entity Public Float</t>
  </si>
  <si>
    <t>Consolidated Statements of Income - USD ($) $ in Thousands</t>
  </si>
  <si>
    <t>Dec. 31, 2016</t>
  </si>
  <si>
    <t>Dec. 31, 2015</t>
  </si>
  <si>
    <t>Income Statement [Abstract]</t>
  </si>
  <si>
    <t>Sales</t>
  </si>
  <si>
    <t>Less: excise taxes</t>
  </si>
  <si>
    <t>Net sales</t>
  </si>
  <si>
    <t>Cost of sales</t>
  </si>
  <si>
    <t>[1]</t>
  </si>
  <si>
    <t>Gross profit</t>
  </si>
  <si>
    <t>Selling, general, and administrative (SG&amp;A) expenses</t>
  </si>
  <si>
    <t>Other operating income, net</t>
  </si>
  <si>
    <t>Operating income</t>
  </si>
  <si>
    <t>Gain on sale of equity method investment (Note 3)</t>
  </si>
  <si>
    <t>Equity method investment earnings (loss) (Note 3)</t>
  </si>
  <si>
    <t>Interest expense, net</t>
  </si>
  <si>
    <t>Income before income taxes</t>
  </si>
  <si>
    <t>Income tax expense (Note 6)</t>
  </si>
  <si>
    <t>Net income</t>
  </si>
  <si>
    <t>Income attributable to participating securities</t>
  </si>
  <si>
    <t>Net income attributable to common shareholders and used in Earnings Per Share (EPS) calculation (Note 7)</t>
  </si>
  <si>
    <t>Share information</t>
  </si>
  <si>
    <t>Basic and diluted weighted average common shares (in shares)</t>
  </si>
  <si>
    <t>Basic and diluted earnings per share (in dollars per share)</t>
  </si>
  <si>
    <t>Dividends and dividend equivalents per common share (in dollars per share)</t>
  </si>
  <si>
    <t>Includes related party purchases of $18,425, and $29,596, $40,206 for the years ended December 31, 2017, 2016, and 2015, respectively.</t>
  </si>
  <si>
    <t>Consolidated Statements of Income (Parentheticals) - USD ($) $ in Thousands</t>
  </si>
  <si>
    <t>Cost of sales, related party transactions</t>
  </si>
  <si>
    <t>Consolidated Statements of Comprehensive Income - USD ($) $ in Thousands</t>
  </si>
  <si>
    <t>Company sponsored benefit plans:</t>
  </si>
  <si>
    <t>Other, net of tax</t>
  </si>
  <si>
    <t>Other comprehensive income</t>
  </si>
  <si>
    <t>Comprehensive income</t>
  </si>
  <si>
    <t>Pension Plans</t>
  </si>
  <si>
    <t>Change in pension plans and post employment benefits, net of tax expense</t>
  </si>
  <si>
    <t>Post-employment benefits</t>
  </si>
  <si>
    <t>Consolidated Statements of Comprehensive Income (Parentheticals) - USD ($) $ in Thousands</t>
  </si>
  <si>
    <t>Change in pension plans and post employment expense (benefits), tax expense (benefit)</t>
  </si>
  <si>
    <t>Consolidated Balance Sheets - USD ($) $ in Thousands</t>
  </si>
  <si>
    <t>Current Assets</t>
  </si>
  <si>
    <t>Cash and cash equivalents</t>
  </si>
  <si>
    <t>Receivables (less allowance for doubtful accounts at December 31, 2017 and 2016 - $24)</t>
  </si>
  <si>
    <t>Inventory</t>
  </si>
  <si>
    <t>Prepaid expenses</t>
  </si>
  <si>
    <t>Refundable income taxes</t>
  </si>
  <si>
    <t>Total current assets</t>
  </si>
  <si>
    <t>Property, plant, and equipment, net</t>
  </si>
  <si>
    <t>Equity method investments</t>
  </si>
  <si>
    <t>Other assets</t>
  </si>
  <si>
    <t>Total assets</t>
  </si>
  <si>
    <t>Current Liabilities</t>
  </si>
  <si>
    <t>Current maturities of long-term debt</t>
  </si>
  <si>
    <t>Accounts payable</t>
  </si>
  <si>
    <t>Accounts payable to affiliate, net</t>
  </si>
  <si>
    <t>Accrued expenses</t>
  </si>
  <si>
    <t>Total current liabilities</t>
  </si>
  <si>
    <t>Long-term debt, less current maturities</t>
  </si>
  <si>
    <t>Revolving credit facility</t>
  </si>
  <si>
    <t>Deferred credits</t>
  </si>
  <si>
    <t>Accrued retirement, health, and life insurance benefits</t>
  </si>
  <si>
    <t>Other non current liabilities</t>
  </si>
  <si>
    <t>Deferred income taxes</t>
  </si>
  <si>
    <t>Total liabilities</t>
  </si>
  <si>
    <t>Commitments and Contingencies – Note 8</t>
  </si>
  <si>
    <t xml:space="preserve"> </t>
  </si>
  <si>
    <t>Capital stock</t>
  </si>
  <si>
    <t>Preferred, 5% non-cumulative; $10 par value; authorized 1,000 shares; issued and outstanding 437 shares</t>
  </si>
  <si>
    <t>Common stock</t>
  </si>
  <si>
    <t>No par value; authorized 40,000,000 shares; issued 18,115,965 shares at December 31, 2017 and 2016; 16,797,420 and 16,658,765 shares outstanding at December 31, 2017 and 2016, respectively</t>
  </si>
  <si>
    <t>Additional paid-in capital</t>
  </si>
  <si>
    <t>Retained earnings</t>
  </si>
  <si>
    <t>Accumulated other comprehensive loss</t>
  </si>
  <si>
    <t>Treasury stock, at cost, 1,318,545 and 1,457,200 shares at December 31, 2017 and 2016, respectively</t>
  </si>
  <si>
    <t>Total stockholders’ equity</t>
  </si>
  <si>
    <t>Total liabilities and stockholders’ equity</t>
  </si>
  <si>
    <t>Consolidated Balance Sheets (Parentheticals) - USD ($) $ in Thousands</t>
  </si>
  <si>
    <t>Statement of Financial Position [Abstract]</t>
  </si>
  <si>
    <t>Receivables allowance for doubtful accounts (in Dollars)</t>
  </si>
  <si>
    <t>Preferred stock, percentage non-cumulative</t>
  </si>
  <si>
    <t>5.00%</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Depreciation and amortization</t>
  </si>
  <si>
    <t>Gain on sale of equity method investment</t>
  </si>
  <si>
    <t>Gain on property insurance recoveries</t>
  </si>
  <si>
    <t>Gain on sale of assets</t>
  </si>
  <si>
    <t>Share-based compensation</t>
  </si>
  <si>
    <t>Equity method investment (earnings) loss</t>
  </si>
  <si>
    <t>Distribution received from equity method investee</t>
  </si>
  <si>
    <t>Deferred income taxes, including change in valuation allowance</t>
  </si>
  <si>
    <t>Other, net</t>
  </si>
  <si>
    <t>Changes in operating assets and liabilities:</t>
  </si>
  <si>
    <t>Receivables, net</t>
  </si>
  <si>
    <t>Net cash provided by operating activities</t>
  </si>
  <si>
    <t>Cash Flows from Investing Activities</t>
  </si>
  <si>
    <t>Additions to property, plant, and equipment</t>
  </si>
  <si>
    <t>Divestiture of equity method investment, net</t>
  </si>
  <si>
    <t>Proceeds from property insurance recoveries</t>
  </si>
  <si>
    <t>Proceeds from sale of property and other</t>
  </si>
  <si>
    <t>Acquisition of George Remus®</t>
  </si>
  <si>
    <t>Net cash provided by (used in) investing activities</t>
  </si>
  <si>
    <t>Cash Flows from Financing Activities</t>
  </si>
  <si>
    <t>Payment of dividends</t>
  </si>
  <si>
    <t>Purchase of treasury stock</t>
  </si>
  <si>
    <t>Loan fees incurred with borrowings</t>
  </si>
  <si>
    <t>Principal payments on long-term debt</t>
  </si>
  <si>
    <t>Proceeds on long-term debt</t>
  </si>
  <si>
    <t>Proceeds from credit agreement</t>
  </si>
  <si>
    <t>Principal payments on credit agreement</t>
  </si>
  <si>
    <t>Net cash provided by (used in) financing activities</t>
  </si>
  <si>
    <t>Increase (decrease) in cash</t>
  </si>
  <si>
    <t>Cash, beginning of year</t>
  </si>
  <si>
    <t>Cash, end of year</t>
  </si>
  <si>
    <t>Consolidated Statements of Changes in Stockholders’ Equity - USD ($) $ in Thousands</t>
  </si>
  <si>
    <t>Total</t>
  </si>
  <si>
    <t>Capital Stock Preferred</t>
  </si>
  <si>
    <t>Issued Common</t>
  </si>
  <si>
    <t>Additional Paid-In Capital</t>
  </si>
  <si>
    <t>Retained Earnings</t>
  </si>
  <si>
    <t>Accumulated Other Comprehensive Income (Loss)</t>
  </si>
  <si>
    <t>Treasury Stock</t>
  </si>
  <si>
    <t>Beginning Balance at Dec. 31, 2014</t>
  </si>
  <si>
    <t>Comprehensive income (loss):</t>
  </si>
  <si>
    <t>Net Income (Loss)</t>
  </si>
  <si>
    <t>Other comprehensive income (loss)</t>
  </si>
  <si>
    <t>Dividends and dividend equivalents, net of estimated forfeitures</t>
  </si>
  <si>
    <t>Excess tax benefits</t>
  </si>
  <si>
    <t>Stock shares awarded, forfeited or vested</t>
  </si>
  <si>
    <t>Stock shares repurchased</t>
  </si>
  <si>
    <t>Ending Balance at Dec. 31, 2015</t>
  </si>
  <si>
    <t>Ending Balance at Dec. 31, 2016</t>
  </si>
  <si>
    <t>Ending Balance at Dec. 31, 2017</t>
  </si>
  <si>
    <t>Nature of Operations and Summary of Significant Accounting Policies</t>
  </si>
  <si>
    <t>Organization, Consolidation and Presentation of Financial Statements [Abstract]</t>
  </si>
  <si>
    <t>NOTE 1: NATURE OF OPERATIONS AND SUMMARY OF SIGNIFICANT ACCOUNTING POLICIES The Company. MGP Ingredients, Inc. ("Company") is a Kansas corporation headquartered in Atchison, Kansas and is a leading producer and supplier of premium distilled spirits and specialty wheat protein and starch food ingredients. Distilled spirits include premium bourbon and rye whiskeys and grain neutral spirits, including vodka and gin.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 The Company has two reportable segments: distillery products and ingredient solutions. The distillery products segment consists primarily of food grade alcohol, and to a much lesser extent, fuel grade alcohol, distillers feed, and corn oil. Distillers feed, fuel grade alcohol, and corn oil are co-products of the Company's distillery operations. The ingredient solutions segment products primarily consist of specialty starches, specialty proteins, commodity starches, and commodity wheat proteins (or commodity vital wheat gluten). The Company sells its products on normal credit terms to customers in a variety of industries located primarily throughout the United States. The Company operates facilities in Atchison, Kansas and in Lawrenceburg and Greendale, Indiana. 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 Principles of Consolidation. The consolidated financial statements include the accounts of the Company and its wholly owned subsidiaries. All significant intercompany balances and transactions have been eliminated in consolidation. Cash and Cash Equivalents. Short-term liquid investments with an initial maturity of 90 days or less are considered cash equivalents. Cash equivalents are stated at cost, which approximates market value due to the relatively short maturity of these instruments. Receivables. Receivables are stated at the amounts billed to customers. The Company provides an allowance for estimated doubtful accounts. This allowance is based upon a review of outstanding receivables, historical collection information, and an evaluation of existing economic conditions impacting the Company’s customers. Accounts receivable are ordinarily due 30 days after the issuance of the invoice. Receivables are considered delinquent after 30 days past the due date. These delinquent receivables are monitored and are charged to the allowance for doubtful accounts based upon an evaluation of individual circumstances of the customer. Account balances are written off after collection efforts have been made and potential recovery is considered remote. Inventory. Inventory includes finished goods, raw materials in the form of agricultural commodities used in the production process, and certain maintenance and repair items. Bourbons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primarily corn. Properties, Depreciation, and Amortization. Property, plant,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20 – 40 years Transportation equipment 5 – 6 years Machinery and equipment 10 – 12 years Maintenance costs are expensed as incurred. The cost of property, plant, and equipment sold, retired, or otherwise disposed of, as well as related accumulated depreciation and amortization, are eliminated from the property accounts with related gains and losses reflected in the Consolidated Statements of Income. The Company capitalizes interest costs associated with significant construction projects. Total interest incurred for 2017 , 2016 , and 2015 is noted below: Year Ended December 31, 2017 2016 2015 Interest costs charged to expense $ 1,184 $ 1,294 $ 534 Plus: Interest cost capitalized 293 198 297 Total $ 1,477 $ 1,492 $ 831 EPS. Basic and diluted EPS is computed using the two 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or period.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reasonably possible that amounts reserved for potential exposure could change significantly as a result of the conclusion of tax examinations and, accordingly, materially affect the Company’s reported net income after tax. Revenue Recognition. Except as discussed below, revenue from the sale of the Company’s products is recognized at the point in time products are delivered to customers according to shipping terms and when title and risk of loss have transferred. 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and requirements for bill and hold revenue recognition must be met prior to the Company recognizing revenue for this product. Separate warehousing agreements are maintained for customers who store their product with the Company and warehouse services revenue is recognized over time as the services are provided. Sales include customer paid freight costs billed to customers of $14,761 , $13,974 , and $14,498 for 2017 , 2016 , and 2015 , respectively. Cost of Sales. Cost of sales is primarily comprised of the direct materials and supplies consumed in the manufacturing of product, as well as manufacturing labor, depreciation expense, and direct overhead expense necessary to acquire and convert the purchased materials and supplies into finished product. Cost of sales also includes the cost to distribute products to customers, inbound freight costs, internal transfer costs, warehousing costs, inspection costs, and other shipping and handling activity. Excise Taxes. Certain sales of the Company are subject to excise taxes, which the Company collects from customers and remits to governmental authorities. The Company presents these excise taxes using the net method (excluded from sales). For excise taxes paid by customers directly to governmental authorities, there is no revenue or expense recognized in the Company's Consolidated Statements of Income.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based on current market interest rates for debt with similar maturities and credit quality. The fair value of the Company’s debt was $24,838 and $37,412 at December 31, 2017 and 2016 , respectively. The financial statement carrying value (including unamortized loan fees) was $24,554 and $36,001 at December 31, 2017 and 2016 , respectively. These fair values are considered Level 2 under the fair value hierarchy. Stock Options and Restricted Stock Awards. The Company has share-based employee compensation plans primarily in the form of restricted common stock ("restricted stock"), restricted stock units ("RSUs") and stock options, which are described more fully in Note 9. The Company recognizes the cost of share-based payments over the vesting period based on the grant date fair value of the award. Recent Accounting Pronouncements. In February 2016, the FASB issued Accounting Standards Update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public business entities for interim and annual reporting periods beginning after December 15, 2018, with early adoption permitted. The Company is currently evaluating the impact that the adoption of ASU 2016-02 will have on its consolidated financial statements and related disclosures. At December 31, 2017 , the Company had various machinery and equipment operating leases, as well as operating leases for 223 rail cars and one office space. In May 2014, the FASB issued ASU No. 2014-09, Revenue from Contracts with Customers (Topic 606), which will replace numerous requirements in GAAP, including industry specific requirements, and provide companies with a single revenue recognition model for recognizing revenue from contracts with customers. The core principle of the new standard, as well as the updates,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will adopt the requirements of the new standard in the first quarter of 2018 using the modified retrospective transition method. In 2016, the Company established an implementation team consisting of internal and external representatives. The implementation team assessed the impact the new standard will have on the consolidated financial statements and is evaluating the impact of the new standard and gathering data and information for the expanded revenue disclosure required. The scoping for the assessment is complete and the testing of individual contracts is also complete. Assessment findings have been compiled and have been reviewed. In addition, the implementation team identified and will implement appropriate changes to business processes, systems, and/or controls to support recognition and disclosure under the new standard. The implementation team has reported findings and progress of the project to management and the Audit Committee on a frequent basis through the effective date. The adoption of ASU 2014-09 will not result in a difference in the timing of the recognition of costs to obtain and/or fulfill a contract; and the adoption of ASU 2014-09 will not result in a material difference in the amount and/or timing of revenue recognition.</t>
  </si>
  <si>
    <t>Other Balance Sheet Captions</t>
  </si>
  <si>
    <t>Supplemental Balance Sheet Disclosures [Abstract]</t>
  </si>
  <si>
    <t>NOTE 2: OTHER BALANCE SHEET CAPTIONS Inventory. December 31, 2017 2016 Finished goods $ 13,284 $ 14,002 Barreled distillate (bourbons and whiskeys) 65,726 50,941 Raw materials 3,954 4,274 Work in process 1,935 1,933 Maintenance materials 7,256 6,231 Other 994 1,477 Total $ 93,149 $ 78,858 Property, plant, and equipment, net. December 31, 2017 2016 Land, buildings, and improvements $ 72,223 $ 67,487 Transportation equipment 3,286 3,253 Machinery and equipment 175,371 164,871 Construction in progress 16,408 10,608 Property, plant, and equipment, at cost 267,288 246,219 Less accumulated depreciation and amortization (164,237 ) (153,428 ) Property, plant, and equipment, net $ 103,051 $ 92,791 Accrued expenses. December 31, 2017 2016 Employee benefit plans $ 962 $ 820 Salaries and wages 7,452 5,641 Property taxes 1,185 824 Other 1,572 1,660 Total $ 11,171 $ 8,945</t>
  </si>
  <si>
    <t>Equity Method Investments</t>
  </si>
  <si>
    <t>Equity Method Investments and Joint Ventures [Abstract]</t>
  </si>
  <si>
    <t>NOTE 3: EQUITY METHOD INVESTMENTS As of December 31, 2017 , the Company had no investments accounted for using the equity method of accounting. Illinois Corn Processing ("ICP") Investment On July 3, 2017, the Company completed the sale of its 30 percent equity ownership interest in ICP to Pacific Ethanol Central, LLC ("Pacific Ethanol"), consistent with an Agreement and Plan of Merger ("Merger Agreement") entered into on June 26, 2017. The total transaction proceeds to the Company from the ICP sale transaction represented a return of its investment in ICP of $22,832 (net of fees and including additional dividends), which included a gain on sale of equity method investment of $11,381 (before tax), on the Company's 2017 Consolidated Statements of Income. The Merger Agreement also contemplated a special distribution of all of ICP’s cash and cash equivalents to equity owners prior to the closing. On June 28 and June 30, 2017, the Company received cash dividend distributions from ICP of $6,600 and $830 , respectively, that reduced its investment in ICP. On February 26, 2016, the Company received a cash dividend distribution from ICP of $3,300 that reduced its investment in ICP as of December 31, 2016. DMI Investment On December 29, 2014, the Company gave notice to DMI and to the Company's partner in DMI, Crespel and Dieters GmbH &amp; Co. KG ("C&amp;D"), to terminate the joint venture effective June 30, 2015. On June 22, 2015, a termination agreement was executed by and between the Company, DMI, and C&amp;D to dissolve DMI effective June 30, 2015. Commencing on June 30, 2015, normal operations for DMI ceased and a one year winding down process under German law began on October 29, 2015. On December 23, 2016, the Company received its portion of the remaining DMI liquidation proceeds, a return of its investment, in the amount of $351 . Related Party Transactions. See Note 14 for discussion of related party transactions. Realizability of investments. No other than temporary impairments were recorded during 2017 , 2016 , and 2015 for the Company's equity method investments. Summary Financial Information. Condensed financial information of the Company’s equity method investment in ICP: Year Ended December 31, ICP’s Operating results: 2017 2016 2015 Net sales (a) $ 78,062 $ 177,401 $ 166,905 Cost of sales and expenses (b) (79,224 ) (163,837 ) (146,098 ) Net income $ (1,162 ) $ 13,564 (c) $ 20,807 (a) Includes related party sales to MGPI of $17,672 , $27,675 , and $38,941 for 2017 , 2016 , and 2015 , respectively. (b) Includes depreciation and amortization of $1,720 , $3,030 , and $2,634 for 2017 , 2016 , and 2015 , respectively. (c) Includes business interruption insurance proceeds of $4,112 for 2015. The Company’s equity method investment earnings (losses): Year Ended December 31, 2017 2016 2015 ICP (30% interest) $ (348 ) $ 4,069 $ 6,242 DMI (50% interest) — (33 ) (140 ) Total $ (348 ) $ 4,036 $ 6,102 The Company’s equity method investments: December 31, 2017 2016 ICP (30% interest) $ — $ 18,934</t>
  </si>
  <si>
    <t>Goodwill and Other Intangible Assets</t>
  </si>
  <si>
    <t>Goodwill and Intangible Assets Disclosure [Abstract]</t>
  </si>
  <si>
    <t xml:space="preserve">NOTE 4: GOODWILL AND OTHER INTANGIBLE ASSETS Goodwill and intangible assets are components of other assets on the Consolidated Balance Sheets: December 31, 2017 2016 Goodwill $ 1,500 $ 1,500 Brand name (indefinite lived) 350 350 Other intangible asset, net 28 — Balance as of December 31, 2017 $ 1,878 $ 1,850 </t>
  </si>
  <si>
    <t>Corporate Borrowings</t>
  </si>
  <si>
    <t>Debt Disclosure [Abstract]</t>
  </si>
  <si>
    <t xml:space="preserve">NOTE 5: CORPORATE BORROWINGS Indebtedness Outstanding. December 31, Description (a) 2017 2016 Credit Agreement - Revolver, 2.935% (variable rate) due 2022 $ 3,298 $ 16,000 (c) Credit Agreement - Fixed Asset Sub-Line term loan (closed August 23, 2017 - see below) — 5,253 (c) Credit Agreement - Term Loan (closed August 23, 2017 - see below) — 13,000 (c) Secured Promissory Note, 3.71% (fixed rate) due 2022 1,966 2,324 Prudential Note Purchase Agreement, 3.53% (fixed rate) due 2027 20,000 — Total indebtedness outstanding 25,264 36,577 Less unamortized loan fees (b) (710 ) (576 ) Total indebtedness outstanding, net 24,554 36,001 Less current maturities of long-term debt (372 ) (4,359 ) Long-term debt $ 24,182 $ 31,642 (a) Interest rates are as of December 31, 2017 . (b) Loan fees are being amortized over the life of the Credit Agreement and Note Purchase Agreement. (c) The 2016 Credit Agreement amounts relate to the Third Amended and Restated Credit Agreement detailed below. Credit Agreement and Note Purchase Agreement. On August 23, 2017, the Company entered into a new credit agreement (the "Credit Agreement") with Wells Fargo Bank, National Association. The Credit Agreement replaced the Company’s Third Amended and Restated Credit Agreement, which included a revolver, a fixed asset sub-line term loan, and a term loan. The Credit Agreement provides for a $150,000 revolving credit facility. The Company may increase the facility from time to time by an aggregate principal amount of up to $25,000 provided certain conditions are satisfied and at the discretion of the lender. The Credit Agreement matures on August 23, 2022. The Credit Agreement includes certain requirements and covenants, which the Company was in compliance with at December 31, 2017 . The Company incurred $183 of new loan fees related to the Credit Agreement during 2017 . The unamortized balance of total loan fees related to the Credit Agreement was $523 at December 31, 2017 and is being amortized over the life of the Credit Agreement. As of December 31, 2017 , the Company's total outstanding borrowings under the Credit Agreement were $3,298 leaving $146,702 available. The interest rate for the borrowings of the Credit Agreement at December 31, 2017 was 2.9 percent . On August 23, 2017, the Company also entered into a Note Purchase and Private Shelf Agreement (the "Note Purchase Agreement") with PGIM, Inc. ("Prudential Capital Group"), an affiliate of Prudential Financial, Inc., and certain affiliates of PGIM, Inc. The Note Purchase Agreement provides for the issuance of up to $75,000 of Senior Secured Notes, and the Company issued $20,000 of Senior Secured Notes with a maturity date of August 23, 2027. The Senior Secured Notes bear interest at a rate of 3.5 percent per year. The Note Purchase Agreement includes certain requirements and covenants, which the Company was in compliance with at December 31, 2017 . The Company incurred $194 of new loan fees related to the Note Purchase Agreement during 2017 . The unamortized balance of total loan fees related to the Note Purchase Agreement was $187 at December 31, 2017 and is being amortized over the life of the Note Purchase Agreement. Debt Maturities. Year Ending December 31, 2018 $ 372 2019 386 2020 400 2021 2,016 2022 6,890 Thereafter 15,200 Total $ 25,264 </t>
  </si>
  <si>
    <t>Income Taxes</t>
  </si>
  <si>
    <t>Income Tax Disclosure [Abstract]</t>
  </si>
  <si>
    <t>NOTE 6: INCOME TAXES Income tax expense is composed of the following: Year Ended December 31, 2017 2016 2015 Current: Federal $ 14,020 $ 12,637 $ 8,954 State 379 342 1,003 14,399 12,979 9,957 Deferred: Federal (3,764 ) (254 ) 3,174 State 300 808 (904 ) (3,464 ) 554 2,270 Total $ 10,935 $ 13,533 $ 12,227 Income tax expense also included tax expense allocated to comprehensive income for 2017 , 2016 , and 2015 , of $37 , $84 , and $83 , respectively (see the Consolidated Statements of Comprehensive Income). On December 22, 2017, the United States enacted tax reform legislation commonly known as the Tax Cuts and Jobs Act (the "Tax Act"), resulting in significant modifications to existing law, that impacted the measurement of income taxes for 2017 . The Tax Act established new tax laws or modified existing tax laws starting in 2018, including but not limited to, (1) reducing the federal corporate income tax rate to a flat 21 percent rate, (2) eliminating the corporate alternative minimum tax, (3) repealing the domestic production activity deduction, (4) adding a new limitation on deductible interest, (5) changing the limitations on the deductibility of certain executive compensation, and, (6) starting in the quarter ended September 30, 2017, changing the bonus depreciation rules to allow full expensing of qualified property.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 Income Taxes ("ASC 740"). In accordance with SAB 118, a company must reflect the income tax effects of those aspects of the Tax Act for which the accounting under ASC 740 is complete. To the extent that a company’s accounting for the income tax effects of the Tax Act is incomplete, but it can determine a reasonable estimate, it must record a provisional estimate in the financial statements. The Company, following guidance in SAB 118, recorded a provisional discrete net tax benefit in its Consolidated Statement of Income through net income of $3,343 in 2017 . This net benefit was driven by a re-measurement of the carrying value of its deferred tax assets and liabilities because of corporate rate reduction. The Company’s accounting for all of the elements of the Tax Act is not complete. However, the Company was able to make reasonable estimates and, therefore, recorded provisional estimates. The ultimate impact of the Tax Act may differ from the provisional amount, possibly materially, due to, among other things, additional analysis, changes in interpretations and assumptions the Company made, additional regulatory guidance that may issued, and action the Company may take as a result of the Tax Act. The accounting is expected to be complete when the Company's 2017 United States corporate income tax return is filed in 2018. A reconciliation of income tax expense at the normal statutory federal rate to income tax expense included in the accompanying Consolidated Statements of Income: Year Ended December 31, 2017 2016 2015 "Expected" provision at federal statutory rate $ 18,465 $ 15,651 $ 13,446 State income taxes, net 1,612 1,672 1,714 Change in valuation allowance (578 ) (718 ) (2,385 ) Domestic production activity deduction (957 ) (1,247 ) (1,002 ) Share-based compensation (a) (4,254 ) (1,408 ) N/A Compensation limits 931 — — Federal and state tax credits (1,058 ) (1,065 ) — Tax benefit from the Tax Act (3,343 ) — — Other 117 648 454 Income tax expense $ 10,935 $ 13,533 $ 12,227 Effective tax rate 20.7 % 30.3 % 31.8 % (a) The Company elected to early adopt ASU No. 2016-09, Compensation—Stock Compensation (Topic 718) Improvements to Employee Share-Based Payment Accounting, in the quarter ended September 30, 2016 and, due to a required change in accounting principle, beginning that quarter, all excess tax benefits and deficiencies related to employee stock compensation are recognized within income tax expense in the Consolidated Statements of Income. The Company received federal tax benefits in 2017 and 2016 of $4,254 and $1,408 , respectively, and state benefits of $371 and $163 , respectively, for excess tax benefits. The tax effects of temporary differences giving rise to deferred income taxes shown on the Consolidated Balance Sheets are as follows: December 31, 2017 2016 Deferred income tax assets: Post-retirement liability $ 910 $ 1,621 Deferred income 543 1,176 Share-based compensation 1,158 1,313 Capital loss carryforwards — 716 State tax credit carryforwards 3,488 3,204 State operating loss carryforwards 1,434 1,151 Inventories 1,346 2,560 Other 766 1,381 Gross deferred income tax assets $ 9,645 $ 13,122 Less: valuation allowance (148 ) (726 ) Net deferred income tax assets 9,497 12,396 Deferred income tax liabilities: Fixed assets (9,255 ) (14,313 ) Equity method investments — (969 ) Other (254 ) (546 ) Gross deferred income tax liabilities (9,509 ) (15,828 ) Net deferred income tax liability $ (12 ) $ (3,432 ) A schedule of the change in valuation allowance is as follows: Valuation allowance Balance at December 31, 2015 $ 1,444 Reductions 718 Balance at December 31, 2016 $ 726 Reductions 578 Balance at December 31, 2017 $ 148 As of December 31, 2017 , the Company’s total valuation allowance of $148 related to net operating loss carryforwards in states in which it is not more likely than not that it can create enough state taxable income to fully utilize the carryforwards before expiration of the carryforward periods. Due to capital gains realized from the sale of the Company's 30 percent interest in ICP during 2017 , the Company was able to utilize all of its federal capital loss carryforwards in 2017 , and, therefore, reduced the valuation allowance and corresponding deferred tax asset by $690 . The remainder of the change in the valuation allowance was an increase of $112 for additional net operating loss carryforwards, for a net reduction of $578 . As of December 31, 2016 , the Company’s total valuation allowance was $726 relating primarily to capital loss carryovers. Capital loss carryovers remaining as of December 31, 2016 were set to expire between 2018 and 2020 if not utilized. During 2016 , the Company reduced its valuation allowance by $718 , of which $689 related to capital loss carryovers that expired unused at the end of 2016 , and the deferred tax asset and associated valuation allowance were eliminated as of December 31, 2016 . As of December 31, 2017 , the Company had $19,979 in gross state net operating loss carryforwards. As of December 31, 2016 , the Company had $23,074 in state net operating loss carryforwards. Due to varying state carryforward periods, the state net operating loss carryforwards will expire in varying years between 2018 and 2037. The Company has gross state tax credit carryforwards of $4,416 as of December 31, 2017 and $4,929 as of December 31, 2016 . State credits, if not used to offset income tax expense in their respective jurisdictions, will expire in varying years between 2020 and 2032. The Company treats accrued interest and penalties related to tax liabilities, if any, as a component of income tax expense. During 2017 , 2016 , and 2015 , the Company’s activity in accrued interest and penalties was not significant. The following is a reconciliation of the total amount of unrecognized tax benefits (excluding interest and penalties) for 2017 , 2016 , and 2015 : Year Ended December 31, 2017 2016 2015 Beginning of year balance $ 43 $ 613 $ 613 Additions for tax positions of prior years 130 2 — Additions for tax positions of the current year 12 21 — Reduction for prior year tax positions — (48 ) — Reductions for settlements — (545 ) — End of year balance $ 185 $ 43 $ 613 For each period presented, substantially all of the amount of unrecognized benefits (excluding interest and penalties) would impact the effective tax rate, if recognized. The Company reasonably expects that the amount of unrecognized tax benefit will not decrease by a significant amount in the next 12 months. The Company has been audited for United States income tax purposes through tax year 2013, resulting in no significant adjustments. No significant amounts of accrued interest or penalties were impacted by the adjustments through tax year 2013. All tax years after 2014 remain open to examination. The Company is subject to examination for its state tax returns for years 2014 and forward, with the exception of certain net operating losses and credit carryforwards originating in years prior to 2014 that remain subject to adjustment.</t>
  </si>
  <si>
    <t>Equity and EPS</t>
  </si>
  <si>
    <t>Equity [Abstract]</t>
  </si>
  <si>
    <t>NOTE 7: EQUITY AND EPS Capital Stock. Common Stockholders are entitled to elect four of the nine members of the Board of Directors, while Preferred Stockholders are entitled to elect the remaining five members. All directors are elected annually for a one year term. Any vacancies on the Board are to be filled only by the shareholders and not by the Board. Shareholders who own 10 percent or more of the outstanding Common or Preferred Stock have the right to call a special meeting of stockholders. Common Stockholders are not entitled to vote with respect to a merger, dissolution, lease, exchange or sale of substantially all of the Company’s assets, or on an amendment to the Articles of Incorporation, unless such action would increase or decrease the authorized shares or par value of the Common or Preferred Stock, or change the powers, preferences or special rights of the Common or Preferred Stock so as to affect the Common Stockholders adversely. Generally, Common Stockholders and Preferred Stockholders vote as separate classes on all other matters requiring shareholder approval. On September 1, 2015, the Company's Board of Directors authorized the purchase of 950,000 shares of common stock for $14,488 in a privately negotiated transaction with F2 SEA, Inc., an affiliate of SEACOR Holdings, Inc., pursuant to a Stock Repurchase Agreement. SEACOR Holdings, Inc. was the 70 percent owner of ICP, the Company's 30 percent equity method investment until it was sold on July 3, 2017 (Note 3). EPS. The computations of basic and diluted EPS: Year Ended December 31, 2017 2016 2015 Operations: Net income (a) $ 41,823 $ 31,184 $ 26,191 Less: Income attributable to participating securities (unvested shares and units) (b) 996 954 873 Net income attributable to common shareholders $ 40,827 $ 30,230 $ 25,318 Share information: Basic and diluted weighted average common shares (c)(d) 16,746,731 16,643,811 17,123,556 Basic and diluted EPS (d) $ 2.44 $ 1.82 $ 1.48 (a) Net income attributable to all shareholders. (b) Participating securities included unvested restricted stock of 0 , 0 , and 128,500 for the years ended December 31, 2017 , 2016 , and 2015 , as well as RSUs of 368,492 , 527,486 , and 437,946 for the years ended December 31, 2017 , 2016 , and 2015 , respectively. (c) Under the two class method, basic weighted average common shares exclude outstanding unvested participating securities. (d) Basic and diluted weighted average common shares were affected by the September 1, 2015, purchase of 950,000 shares of common stock in a privately negotiated transaction with F2 SEA, Inc., an affiliate of SEACOR Holdings, Inc., pursuant to a Stock Repurchase Agreement. SEACOR Holdings, Inc. was the 70 percent owner of ICP, the Company's 30 percent equity method investment until it was sold on July 3, 2017 (Note 3). Accumulated Other Comprehensive Income (Loss). Changes in Accumulated Other Comprehensive Income (Loss) by Component: Pension Plan Items (a) Post-Employment Benefit Plan Items Other Total Balance, December 31, 2014 $ (244 ) $ (456 ) $ (32 ) $ (732 ) Other comprehensive income (loss) before reclassifications (355 ) 47 (10 ) (318 ) Amounts reclassified from accumulated other comprehensive income 599 (101 ) 52 550 Net 2015 other comprehensive income (loss) 244 (54 ) 42 232 Balance, December 31, 2015 $ — $ (510 ) $ 10 $ (500 ) Other comprehensive income (loss) before reclassifications — 113 (14 ) 99 Amounts reclassified from accumulated other comprehensive income — 21 7 28 Net 2016 other comprehensive income (loss) — 134 (7 ) 127 Balance, December 31, 2016 $ — $ (376 ) $ 3 $ (373 ) Other comprehensive income (loss) before reclassifications — 181 (8 ) 173 Amounts reclassified from accumulated other comprehensive income — (115 ) 4 (111 ) Net 2017 other comprehensive income (loss) — 66 (4 ) 62 Balance, December 31, 2017 $ — $ (310 ) $ (1 ) $ (311 ) (a) The Company's pension benefit plans were terminated in June 2015. Reclassifications Out of Accumulated Other Comprehensive Income (Loss) for 2017: Details about Accumulated Other Comprehensive Income Components Amounts Reclassified from Accumulated Other Comprehensive Income (Loss) Post Employment Benefit Items: Amortization of prior service cost $ (339 ) (a) Recognized net actuarial loss 184 (a) (155 ) 40 Tax expense $ (115 ) Net of tax Equity Method Investment Adjustment: Accumulated postretirement benefit obligation $ 7 (3 ) Tax benefit $ 4 Net of tax Reclassifications for 2017 $ (111 ) Total net of tax (a) These accumulated other comprehensive income components are included in the computation of net period post-employment benefit cost (Note 9).</t>
  </si>
  <si>
    <t>Commitments and Contingencies</t>
  </si>
  <si>
    <t>Commitments and Contingencies Disclosure [Abstract]</t>
  </si>
  <si>
    <t>NOTE 8: COMMITMENTS AND CONTINGENCIES Commitments. The Company leases railcars and other assets under various operating leases. For railcar leases, the Company is generally required to pay all service costs associated with the railcars. Rental payments include minimum rentals plus contingent amounts based on mileage. Rental expenses under operating leases with terms longer than one month were $2,372 , $2,561 , and $2,283 for the years ended December 31, 2017 , 2016 , and 2015 , respectively. The Company's future minimum rental payments are $3,677 ; $1,850 ; $2,182 ; $1,326 ; and $942 for the years ending December 31, 2018, 2019, 2020, 2021, and 2022, respectively. Contingencies. There are various legal and regulatory proceedings involving the Company and its subsidiaries. The Company accrues estimated costs for a contingency when management believes that a loss is probable and can be reasonably estimated. A chemical release occurred at the Company's Atchison facility on October 21, 2016, which resulted in emissions venting into the air. The Company reported the event to the Environmental Protection Agency ("EPA"), the Occupational, Safety, and Health Administration ("OSHA"), and to Kansas and local authorities on that date, and is cooperating fully to investigate and ensure that all appropriate response actions are taken. The Company has also engaged outside experts to assist the investigation and response. The Company believes it is probable that a fine or penalty may be imposed by regulatory authorities, but it is currently unable to reasonably estimate the amount thereof since some investigations are not complete and could take several months up to a few years to complete. Private plaintiffs have initiated, and additional private plaintiffs may initiate, legal proceedings for damages resulting from the emission, but the Company is currently unable to reasonably estimate the amount of any such damages that might result. The Company's insurance is expected to provide coverage of any damages to private plaintiffs, subject to a deductible of $250 , but certain regulatory fines or penalties may not be covered and there can be no assurance to the amount or timing of possible insurance recoveries if ultimately claimed by the Company. There was no significant damage to the Company's Atchison plant as a result of this incident. No other MGP facilities, including the distillery in Lawrenceburg, Indiana, were affected by this incident. OSHA completed its investigation and, on April 19, 2017, issued its penalty to the Company in the amount of $138 . Management settled this assessment with OSHA in full for $75 , which was paid on May 16, 2017. A portion, or all, of the penalty amount may be covered by insurance. The EPA informed the Company on August 1, 2017, that it intends to seek civil penalties of approximately $250 in connection with its investigation, while offering the Company the opportunity to settle the matter prior to the EPA proceeding with a formal enforcement action. The Company is seeking a negotiated settlement with the EPA, but negotiations have paused pending resolution of the EPA's criminal investigation. Since the Company expects a negotiated resolution of the EPA civil case and EPA-proposed civil penalties are not material to the year ended December 31, 2017, the Company has not included an accrual in its results. A portion, or all, of the settled penalty amount may be covered by insurance.</t>
  </si>
  <si>
    <t>Employee Benefit Plans</t>
  </si>
  <si>
    <t>Retirement Benefits [Abstract]</t>
  </si>
  <si>
    <t>NOTE 9: EMPLOYEE BENEFIT PLANS 401(k) Plans. The Company has established 401(k) plans covering all employees after certain eligibility requirements are met. Amounts charged to operations for employer contributions related to the plans totaled $1,299 , $1,097 , and $1,032 for 2017 , 2016 , and 2015 , respectively. Pension Benefits. The Company and its subsidiaries provided defined retirement benefits to certain employees covered under collective bargaining agreements. The benefits under these pension plans were based upon years of qualified credited service; however, benefit accruals under the defined benefit plans were frozen in 2009. In April 2015, the Company received approval from the Pension Benefit Guaranty Corporation to terminate the pension plans for employees covered under collective bargaining agreements. The funding by the Company to terminate the plans was $741 and was recognized when the pension plan settlement was fully executed during the quarter ended June 30, 2015 . Post-Employment Benefits. The Company sponsors life insurance coverage as well as medical benefits, including prescription drug coverage, to certain retired employees and their spouses. In 2014, the Company made a change to the plan to terminate post-employment health care and life insurance benefits for all union employees except for a specified grandfathered group. At December 31, 2017 the plan covered 177 participants, both active and retired. The post-employment health care benefit is contributory for spouses under certain circumstances. Otherwise, participant contribution premiums are not required. The health care plan contains fixed deductibles, co-pays, coinsurance, and out-of-pocket limitations. The life insurance segment of the plan is noncontributory and is available to retirees only. The Company funds the post-employment benefit on a pay-as-you-go basis, and there are no assets that have been segregated and restricted to provide for post-employment benefits. Benefit eligibility for the current remaining grandfathered active group ( 25 employees) is age 62 and five years of service. The Company pays claims and premiums as they are submitted. The Company provides varied levels of benefits to participants depending upon the date of retirement and the location in which the employee worked. An older group of grandfathered retirees receives lifetime health care coverage. All other retirees receive coverage to age 65 through continuation of the Company group medical plan and a lump sum advance premium to the MediGap carrier of the retiree’s choice. Life insurance is available over the lifetime of the retiree in all cases. The Company bases its post-employment plan valuation on The Society of Actuaries RPH-2014 Adjusted to 2006 Total Dataset Headcount-weighted Mortality with Scale MP-2017 Full Generational Improvement ("MP-2017 scale"). Based on the 2017 update, the MP-2017 scale reflects a lower level of improvement resulting in shorter assumed life spans. The impact of this change in assumed mortality on post-employment benefits liability was included in the Company's post-employment plan valuation for 2017, and using previous year scales, for 2016 , and 2015 . The Company’s measurement date is December 31. The Company expects to contribute approximately $486 , net of $15 of Medicare Part D subsidy receipts, to the plan in 2018. The status of the Company’s plans at December 31, 2017 , 2016 , and 2015 : Pension Benefit Plans (a) Post-Employment Benefit Plan December 31, December 31, 2015 2017 2016 2015 Change in benefit obligation: Beginning of year $ 2,016 $ 4,106 $ 4,681 $ 4,926 Service cost — 25 36 51 Interest cost 36 122 142 141 Actuarial loss (gain) (9 ) (261 ) (297 ) 45 Benefits paid (2,043 ) (388 ) (456 ) (482 ) Benefit obligation at end of year $ — $ 3,604 $ 4,106 $ 4,681 (a) The Company's pension benefit plans were terminated and paid as of June 2015. Assumptions used to determine accumulated benefit obligations as of year end: Post-Employment Benefit Plan Year Ended December 31, 2017 2016 Discount rate 2.96% 3.15% Measurement date December 31, December 31, Assumptions used to determine net benefit cost (benefit) for 2017 , 2016 , and 2015 : Post-Employment Benefit Plan Year Ended December 31, 2017 2016 2015 Expected return on Assets — — — Discount rate 3.15 % 3.20 % 2.99 % Average compensation increase N/A N/A N/A The discount rate refers to the interest rate used to discount the estimated future benefit payments to their present value, referred to as the benefit obligation. The Company determines the discount rate using a yield curve of high quality fixed income investments whose cash flows match the timing and amount of the Company’s expected benefit payments. Components of net benefit cost (benefit): Pension Benefit Plans (a) Post-Employment Benefit Plan Year Ended December 31, Year Ended December 31, 2015 2017 2016 2015 Service cost $ — $ 25 $ 36 $ 51 Interest cost 36 122 142 141 Expected return on assets (45 ) — — — Amortization of prior service cost — (339 ) (338 ) (338 ) Recognized net actuarial loss 25 184 269 278 Settlement losses 414 — — — Net benefit cost (benefit) $ 430 $ (8 ) $ 109 $ 132 (a) The Company's pension benefit plans were terminated and paid as of June 2015. Changes in plan assets and benefit obligations recognized in other comprehensive income: Pension Benefit Plans (a) Post-Employment Benefit Plan Year Ended December 31, Year Ended December 31, 2015 2017 2016 2015 Net actuarial (loss) gain $ (35 ) $ 261 $ 293 $ (35 ) Settlement losses 414 — — — Recognized net actuarial loss 25 184 269 278 Amortization of prior service cost — (339 ) (338 ) (338 ) Total other comprehensive income (loss), pre-tax 404 106 224 (95 ) Income tax expense (benefit) 160 40 90 (41 ) Total other comprehensive income (loss), net of tax $ 244 $ 66 $ 134 $ (54 ) (a) The Company's pension benefit plans were terminated and paid as of June 2015. Benefit obligation recognized in the Consolidated Balance Sheets: Post-Employment Benefit Plan As of December 31, Benefit obligation 2017 2016 Current $ (471 ) $ (502 ) Non-Current (3,133 ) (3,604 ) Net amount recognized $ (3,604 ) $ (4,106 ) The estimated amount that will be recognized from accumulated other comprehensive income (loss) into net periodic benefit cost during 2018: Post-Employment Benefit Plan Actuarial net loss $ (92 ) Net prior service credits 37 Net amount recognized $ (55 ) The assumed average annual rate of increase in the per capita cost of covered benefits (health care cost trend rate): Post-Employment Benefit Plan Year Ended December 31, 2017 2016 Group Plan Lifetime Prescription Cost Medicare Supplement Group Plan Lifetime Prescription Cost Medicare Supplement Health care cost trend rate 7.00 % 9.00 % 4.50 % 7.50 % 9.00 % 5.00 % Ultimate trend rate 5.00 % 5.00 % 4.50 % 5.00 % 5.00 % 5.00 % Year rate reaches ultimate trend rate 2025 2027 2018 2023 2024 2017 A one percentage point increase (decrease) in the assumed health care cost trend rate would have increased (decreased) the accumulated benefit obligation by $98 ($93) at December 31, 2017 and the service and interest cost would have increased (decreased) by $5 ($4) for the year ended December 31, 2017 . As of December 31, 2017 , the following expected benefit payments (net of Medicare Part D subsidiary for Post-Employment Benefit Plan Payments) and the related expected subsidy receipts that reflect expected future service, as appropriate, are expected to be paid to plan participants: Post-Employment Benefit Plan Expected Benefit Payments Expected Subsidy Receipts 2018 $ 486 $ 15 2019 491 13 2020 469 11 2021 443 11 2022 418 9 2023-2027 1,221 30 Total $ 3,528 $ 89 Share-Based Compensation Plans. As of December 31, 2017 , the Company was authorized to issue 40,000,000 shares of Common Stock and had a treasury share balance of 1,318,545 at December 31, 2017 . The Company currently has two active share-based compensation plans: the Employee Equity Incentive Plan of 2014 (the "2014 Plan") and the Non-Employee Director Equity Incentive Plan (the "Directors' Plan"). The plans were approved by shareholders at the Company's annual meeting in May 2014. The 2014 Plan replaced the 2004 Plan. Detail of activities in both plans follows below. The Company’s share-based compensation plans provide for the awarding of stock options, stock appreciation rights, and shares of restricted stock and RSUs for senior executives and salaried employees, as well as for outside directors. Compensation expense related to restricted stock awards is based on the market price of the stock on the date the Board of Directors communicates the approved award and is amortized over the vesting period of the restricted stock award. The Consolidated Statements of Income for 2017 , 2016 , and 2015 reflect total share-based compensation costs and director fees for awarded grants of $2,245 , $2,402 , $1,414 , respectively, related to these plans. The Company elected to early adopt the FASB issued ASU No. 2016-09, Compensation—Stock Compensation (Topic 718) Improvements to Employee Share-Based Payment Accounting in the quarter ended September 30, 2016 . The provision of this ASU related to share-based compensation award forfeitures had no impact on the Company’s beginning of year retained earnings for 2016 and no impact for the year of adoption since it elected to continue to estimate forfeitures rather than account for them as they occur. For long-term incentive awards to be granted in the form of RSUs in 2018 based on 2017 results, the Human Resources and Compensation Committee ("HRCC") determined that the grants would have performance conditions that would be based on the same performance metrics as the Short-Term Incentive Plan (the "STI Plan"). The performance metrics are operating income, earnings before interest, taxes, depreciation, and amortization ("EBITDA"), and EPS. Because management determined at the beginning of 2017 that the performance metrics would most likely be met, amortization of the estimated dollar pool of RSUs to be awarded based on 2017 results was started in the first quarter over an estimated 48 month period, including 12 months to the grant date and an additional 36 months to the vesting date. The Consolidated Statements of Income for 2017 , 2016 , and 2015 reflects share-based compensation costs for grants to be awarded of $491 , $317 , and $482 , respectively. At the Company's annual meeting in May 2014, shareholders approved a new Employee Stock Purchase Plan (the "ESPP Plan") with 300,000 shares registered for employee purchase. The ESPP Plan is not active at this time. The Company's former employee stock purchase plan continued in use until its termination during 2017. 2014 Plan The 2014 Plan, with 1,500,000 shares registered for future grants, provides that vesting occurs pursuant to the time period specified in the particular award agreement approved for that issuance of RSUs, which is to be not less than three years unless vesting is accelerated due to the occurrence of certain events. As of December 31, 2017 , 280,075 RSUs had been granted of the 1,500,000 shares approved for under the 2014 Plan. Directors' Plan The Director's Plan, with 300,000 shares registered for future grants, provides that vesting occurs pursuant to the time period specified in the particular award agreement approved for that issuance of equity. As of December 31, 2017 , 64,035 shares were granted of the 300,000 shares approved for grants under the Directors' Plan and all 64,035 shares were vested. 2004 Plan Under the 2004 Plan, as amended, the Company granted incentives (including stock options and restricted stock awards) for up to 2,680,000 shares of the Company’s Common Stock to salaried, full time employees, including executive officers. The term of each award generally was determined by the committee of the Board of Directors charged with administering the 2004 Plan. Under the terms of the 2004 Plan, any options granted were non-qualified stock options, exercisable within ten years and had an exercise price of not less than the fair value of the Company’s Common Stock on the date of the grant. As of December 31, 2017 , no stock options and no unvested restricted stock shares (net of forfeitures) remained outstanding under the 2004 Plan. No future grants can be made under the 2004 Plan. In connection with the Reorganization, the 2004 Plan was amended to provide for grants in the form of RSUs. The awards entitle participants to receive shares of stock following the end of a five year vesting period. Full or pro-rata accelerated vesting generally might occur upon a "change in the ownership" of the Company or the subsidiary for which a participant performed services, a "change in effective control" of the Company or a "change in the ownership of a substantial portion of the assets" of the Company (in each case, generally as defined in the Treasury regulations under Section 409A of the Internal Revenue Code), or if employment of a participant is terminated as a result of death, disability, retirement or termination without cause. Participants have no voting of dividend rights under the awards that were granted; however, the awards provide for payment of dividend equivalents when dividends are paid to stockholders. As of December 31, 2017 , 145,000 unvested RSUs remained under the 2004 Plan. As of December 31, 2017 , no RSU awards were available for future grants under the 2004 Plan. On August 8, 2013, the Board of Directors approved modification of certain provisions related to vesting for all restricted stock and restricted unit awards that were awarded under the 2004 Plan. The modifications provided that a pro-rata portion of each restricted stock and RSU award granted under the 2004 Plan would, in addition to vesting in accordance with the terms previously provided therein, vest with respect to a pro-rata portion of such grant, upon the occurrence of the Employment Agreement Change in Control. The modification applies to all employee restricted stock awards and RSU holders, not just executive officers. The modification also provided that all restricted stock awards and RSUs previously awarded to employees shall vest, to the maximum extent provided under the terms of the prior restricted stock award and RSU award guidelines, upon the termination of employment by the Company without cause (as determined in the modification). Restricted Stock. Summary of unvested restricted stock under the Company’s share-based compensation plans for 2016 and 2015 . There was no unvested restricted stock under the Company's share-based compensation plans in 2017 . Year Ended December 31, 2016 2015 Weighted Shares Weighted Average Grant-Date Fair Value Unvested balance at beginning of year 128,500 $ 5.85 278,900 $ 6.28 Granted — — 13,585 17.02 Forfeited — — (30,800 ) 6.27 Vested (128,500 ) 5.85 (133,185 ) 7.80 Unvested balance at end of year — $ — 128,500 $ 5.85 During 2016 and 2015 , the total fair value of restricted stock awards vested was $752 , and $1,038 , respectively. As of December 31, 2016 , there was no unrecognized compensation costs related to restricted stock awards. RSUs. Summary of unvested RSUs under the Company’s share-based compensation plans for 2017 , 2016 , and 2015 : Year Ended December 31, 2017 2016 2015 Units Weighted Average Units Weighted Average Units Weighted Average Unvested balance at beginning of year 527,486 $ 10.17 437,946 $ 7.09 413,288 $ 5.09 Granted 47,514 42.93 100,892 23.15 89,702 16.63 Forfeited (3,508 ) 25.74 (11,352 ) 11.55 (54,506 ) 6.15 Vested (203,000 ) 4.82 — — (10,538 ) 14.88 Unvested balance at end of year 368,492 $ 17.20 527,486 $ 10.17 437,946 $ 7.09 During 2017 , 2016 , and 2015 , the total fair value of RSU awards vested was $979 , $0 , and $157 , respectively. As of December 31, 2017 there was $3,036 of total estimated unrecognized compensation costs (net of estimated forfeitures) related to granted RSU awards. These costs are expected to be recognized over a weighted average period of approximately 1.5 years . Upon their vesting, we purchased restricted stock and RSUs from employees to cover associated withholding taxes. Total treasury stock purchases added 74,132 shares or $4,663 in 2017; 40,870 shares or $1,518 in 2016; and 60,135 shares or $920 in 2015. Annual Cash Incentive Plan. Effective January 1, 2014, the Company adopted a new STI Plan to replace its 2012 Cash Incentive Program. The STI Plan is designed to motivate and retain the Company's officers and employees and tie short-term incentive compensation to achievement of certain profitability goals by the Company. Pursuant to the STI Plan, short-term incentive compensation is dependent on the achievement of certain performance metrics by the Company, established by the Board of Directors. Each performance metric is calculated in accordance with the rules approved by the HRCC, which may adjust the results to eliminate unusual items. For 2017 , the performance metrics were operating income, EBITDA, and EPS. For 2016 , the performance metrics were operating income, EBITDA, and EPS. For 2015 , the performance metrics were operating income, barreled distillate put away, and ICP equity income. Operating income for the performance metric was defined as reported GAAP operating income adjusted for certain discretionary items as determined by the Company's management ("adjusted operating income"). The HRCC determines the officers and employees eligible to participate under the STI Plan for the plan year as well as the target annual incentive compensation for each participant for each plan year. Amounts expensed under the STI Plan totaled $5,150 , $3,394 , and $4,964 for 2017 , 2016 , and 2015 , respectively.</t>
  </si>
  <si>
    <t>Concentrations</t>
  </si>
  <si>
    <t>Risks and Uncertainties [Abstract]</t>
  </si>
  <si>
    <t>NOTE 10: CONCENTRATIONS Significant customers. For 2017 , 2016 , and 2015 , the Company had no sales to an individual customer that accounted for more than 10 percent of consolidated net sales. During the years 2017 , 2016 , and 2015 , the Company’s ten largest customers accounted for approximately 39 percent , 36 percent , and 42 percent of consolidated net sales, respectively. Significant suppliers. For 2017 , the Company had purchases from two grain suppliers that approximated 29 percent of consolidated purchases. In addition, the Company's 10 largest suppliers accounted for approximately 65 percent of consolidated purchases. For 2016 , the Company had purchases from two grain suppliers that approximated 31 percent of consolidated purchases. In addition, the Company's 10 largest suppliers accounted for approximately 63 percent of consolidated purchases. For 2015, the Company had purchases from two grain suppliers that approximated 31 percent of consolidated purchases. In addition, the Company’s 10 largest suppliers accounted for approximately 75 percent of consolidated purchases.</t>
  </si>
  <si>
    <t>Operating Segments</t>
  </si>
  <si>
    <t>Segment Reporting [Abstract]</t>
  </si>
  <si>
    <t>NOTE 11: OPERATING SEGMENTS At December 31, 2017 and 2016 , the Company had two segments: distillery products and ingredient solutions. The distillery products segment consists of food grade alcohol and distillery co-products, such as distillers feed (commonly called dried distillers grain in the industry) and fuel grade alcohol. The distillery products segment also includes warehouse services, including barrel put away, barrel storage, and barrel retrieval services. Ingredient solutions consists of specialty starches and proteins and commodity starches and proteins. Operating profit for each segment is based on net sales less identifiable operating expenses. Non-direct SG&amp;A, interest expense, earnings from the Company's equity method investments until sold on July 3, 2017, other special charges, and other general miscellaneous expenses are excluded from segment operations and are classified as Corporate. Receivables, inventories, and equipment have been identified with the segments to which they relate. All other assets are considered as Corporate. Year Ended December 31, 2017 2016 2015 Net sales to customers: Distillery products $ 291,008 $ 265,243 $ 270,225 Ingredient solutions 56,440 53,020 57,379 Total (a) $ 347,448 $ 318,263 $ 327,604 Gross profit: Distillery products $ 66,817 $ 56,836 $ 50,662 Ingredient solutions 9,199 8,447 7,871 Total $ 76,016 $ 65,283 $ 58,533 Depreciation and amortization: Distillery products $ 8,490 $ 8,371 $ 8,900 Ingredient solutions 1,660 1,655 2,111 Corporate 1,158 1,227 1,371 Total $ 11,308 $ 11,253 $ 12,382 Income (loss) before income taxes: Distillery products $ 60,424 $ 53,583 $ 49,097 Ingredient solutions 6,613 5,836 5,636 Corporate (14,279 ) (14,702 ) (16,315 ) Total $ 52,758 $ 44,717 $ 38,418 (a) Net sales revenue from foreign sources totaled $22,870 , $22,422 , and $18,772 for 2017 , 2016 , and 2015 , respectively, and is largely derived from Japan, Thailand, and Canada. The balance of total net sales revenue is from domestic sources. December 31, 2017 2016 Identifiable Assets Distillery products $ 191,321 $ 161,059 Ingredient solutions 28,950 27,109 Corporate 20,057 (a) 37,168 Total (b) $ 240,328 $ 225,336 (a) Reflects the 2017 sale of ICP, the Company's equity method investment (Note 3). (b) The Company has no assets located in foreign countries.</t>
  </si>
  <si>
    <t>Supplemental Cash Flow Information</t>
  </si>
  <si>
    <t>Supplemental Cash Flow Information [Abstract]</t>
  </si>
  <si>
    <t>NOTE 12: SUPPLEMENTAL CASH FLOW INFORMATION Year Ended December 31, 2017 2016 2015 Non-cash investing and financing activities: Purchase of property, plant, and equipment in accounts payable $ 4,522 $ 4,364 $ 1,784 Additional cash payment information: Interest paid 1,489 1,467 818 Income taxes paid 13,526 16,409 9,393</t>
  </si>
  <si>
    <t>Derivative Instruments</t>
  </si>
  <si>
    <t>Derivative Instruments and Hedging Activities Disclosure [Abstract]</t>
  </si>
  <si>
    <t>NOTE 13: DERIVATIVE INSTRUMENTS Certain commodities the Company uses in its production process, or input costs, exposes it to market price risk due to volatility in the prices for those commodities. Through the Company's grain supply contracts for its Atchison and Lawrenceburg facilities, its wheat flour supply contract for the Atchison facility, and its natural gas contracts for both facilities, it purchases grain, wheat flour, and natural gas, respectively, for delivery from one to 24 months into the future at negotiated prices. The Company has determined that the firm commitments to purchase grain, wheat flour, and natural gas under the terms of its supply contracts meets the normal purchases and sales exception as defined under Accounting Standards Codification ("ASC") 815, Derivatives and Hedging , because the quantities involved are for amounts to be consumed within the normal expected production process.</t>
  </si>
  <si>
    <t>Related Party Transactions</t>
  </si>
  <si>
    <t>Related Party Transactions [Abstract]</t>
  </si>
  <si>
    <t>NOTE 14: RELATED PARTY TRANSACTIONS Information related to the Company’s related party transactions: Transactions with ICP and ICP Holdings. On July 3, 2017, the Company completed the sale of its 30 percent equity ownership interest in ICP to Pacific Ethanol (Note 3). As of December 31, 2017 and 2016 , the Company recorded $0 and $3,349 , respectively, of amounts due to ICP that were included in accounts payable to affiliate, net, on the accompanying Consolidated Balance Sheets and purchased approximately $18,425 , $29,596 , and $39,738 , respectively, of product from ICP during 2017 , 2016 , and 2015 , respectively, included in cost of sales on the Consolidated Statements of Income. On June 28, 2017, the Company received a cash dividend distribution form ICP of $6,600 , which was its 30 percent ownership share of the total distribution. The Company also received a distribution of $830 on June 30, 2017, which was its 30 percent ownership share of an additional distribution (Note 3). On February 26, 2016, the Company received a cash dividend distribution from ICP of $3,300 , which was its 30 percent ownership share of the total distribution.</t>
  </si>
  <si>
    <t>Quarterly Financial Data (unaudited)</t>
  </si>
  <si>
    <t>Quarterly Financial Information Disclosure [Abstract]</t>
  </si>
  <si>
    <t>Quarterly Financial Data (Unaudited)</t>
  </si>
  <si>
    <t>NOTE 15: QUARTERLY FINANCIAL DATA (UNAUDITED) Year Ended December 31, 2017 Fourth Quarter Third Quarter Second Quarter First Quarter Sales $ 91,043 $ 87,852 $ 87,892 $ 91,345 Less: excise tax 2,850 1,519 2,139 4,176 Net sales 88,193 86,333 85,753 87,169 Cost of sales 68,668 67,708 66,928 68,128 Gross profit 19,525 18,625 18,825 19,041 SG&amp;A expenses 8,993 8,154 8,311 7,649 Operating income 10,532 10,471 10,514 11,392 Gain on sale of equity method investment (Note 3) (a) — 11,381 — — Equity method investment earnings (loss) (Note 3) — — (819 ) 471 Interest expense, net (250 ) (224 ) (379 ) (331 ) Income before income taxes 10,282 21,628 9,316 11,532 Income tax expense (benefit) (Note 6) (b) (2,357 ) 7,491 2,947 2,854 Net income $ 12,639 $ 14,137 $ 6,369 $ 8,678 Basic and diluted EPS data $ 0.74 $ 0.82 $ 0.37 $ 0.50 Dividends and dividend equivalents per common share and per unit $ 0.04 $ 0.89 $ 0.04 $ 0.04 (a) Net income was positively impacted during the third quarter of 2017 by a gain on sale of equity method investment of $11,381 related to the sale of the Company's 30 percent interest in ICP to Pacific Ethanol on July 3, 2017 (Note 3). (b) Net income was positively impacted during the fourth quarter of 2017 by a provisional income tax benefit of $3,343 related to the Tax Act enacted on December 22, 2017 (Note 6). (c) Quarterly EPS amounts may not add to amounts for the year because quarterly and annual EPS calculations are performed separately. Year Ended December 31, 2016 (a) (b) Fourth Quarter Third Quarter Second Quarter First Quarter Sales $ 85,005 $ 83,711 $ 82,174 $ 77,191 Less: excise tax 3,860 3,820 1,782 356 Net sales 81,145 79,891 80,392 76,835 Cost of sales 63,560 64,770 64,861 59,789 Gross profit 17,585 15,121 15,531 17,046 SG&amp;A 6,987 6,981 6,404 6,321 Other operating income, net — (3,385 ) — — Operating income 10,598 11,525 9,127 10,725 Equity method investment earnings (Note 3) 1,776 664 1,079 517 Interest expense (314 ) (341 ) (328 ) (311 ) Income before income taxes 12,060 11,848 9,878 10,931 Income tax expense (Note 6) 3,775 2,316 3,570 3,872 Net income $ 8,285 $ 9,532 $ 6,308 $ 7,059 Basic and diluted EPS data $ 0.48 $ 0.55 $ 0.37 $ 0.41 Dividends and dividend equivalents per common share and per unit $ 0.02 $ 0.02 $ — $ 0.08 (a) Net income was positively impacted during the third quarter of 2016 by other operating income, net, of $3,385 related to a legal settlement agreement and a gain on sale of long-lived assets and by a lower effective income tax rate related to the implementation of ASU No. 2016-09, Compensation—Stock Compensation (Topic 718) Improvements to Employee Share-Based Payment Accounting . (b) Quarterly EPS amounts may not add to amounts for the year because quarterly and annual EPS calculations are performed separately.</t>
  </si>
  <si>
    <t>Acquisition</t>
  </si>
  <si>
    <t>Business Combinations [Abstract]</t>
  </si>
  <si>
    <t>NOTE 16: ACQUISITION On November 7, 2016, the Company acquired 100% controlling interest in the George Remus ® brand business from Queen City Whiskey LLC in a taxable purchase transaction. The results of the George Remus ® brand business since that date have been included in the Company's consolidated financial statements. As a result of the acquisition, the Company is expected to expand the distribution of the George Remus ® brand products. It also expects to reduce costs through economies of scale. The goodwill and other intangible asset of $1,850 arising from the acquisition relates to the synergies and those cost reductions. The aggregate noncontingent portion of the purchase price was $1,551 and was paid in cash. The purchase price also included a contingent consideration arrangement with a fair value of $350 . This fair value was based on significant inputs that are not observable and are referred to as Level 3 inputs. The contingent consideration to be paid is calculated on the excess sales over a base level through 2020 and is not limited in amount. Summary of the consideration paid for the George Remus ® brand business and the estimated fair value of the assets acquired at the acquisition date: Consideration: Cash $ 1,551 Contingent consideration arrangement (included in Other non-current liabilities on the Consolidated Balance Sheets) 350 Fair value of total consideration transferred $ 1,901 Recognized amounts of identifiable assets acquired: Inventory $ 51 Total identifiable net assets assumed $ 51 Goodwill and Brand name (indefinite lived) (included in Other assets on the Consolidated Balance Sheets) (Note 4) 1,850 Total $ 1,901</t>
  </si>
  <si>
    <t>Subsequent Events</t>
  </si>
  <si>
    <t>Subsequent Events [Abstract]</t>
  </si>
  <si>
    <t>NOTE 17: SUBSEQUENT EVENTS Dividend Declaration On February 21, 2018 , the Board of Directors declared a quarterly dividend payable to stockholders of record as of March 9, 2018 , of our Common Stock and a dividend equivalent payable to holders of RSUs as of March 9, 2018 , of $0.08 per share and per unit. The dividend payment and dividend equivalent payment will occur on March 23, 2018 .</t>
  </si>
  <si>
    <t>Nature of Operations and Summary of Significant Accounting Policies (Policies)</t>
  </si>
  <si>
    <t>The Company</t>
  </si>
  <si>
    <t>MGP Ingredients, Inc. ("Company") is a Kansas corporation headquartered in Atchison, Kansas and is a leading producer and supplier of premium distilled spirits and specialty wheat protein and starch food ingredients. Distilled spirits include premium bourbon and rye whiskeys and grain neutral spirits, including vodka and gin.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 The Company has two reportable segments: distillery products and ingredient solutions. The distillery products segment consists primarily of food grade alcohol, and to a much lesser extent, fuel grade alcohol, distillers feed, and corn oil. Distillers feed, fuel grade alcohol, and corn oil are co-products of the Company's distillery operations. The ingredient solutions segment products primarily consist of specialty starches, specialty proteins, commodity starches, and commodity wheat proteins (or commodity vital wheat gluten). The Company sells its products on normal credit terms to customers in a variety of industries located primarily throughout the United States. The Company operates facilities in Atchison, Kansas and in Lawrenceburg and Greendale, Indiana.</t>
  </si>
  <si>
    <t>Use of Estimates</t>
  </si>
  <si>
    <t>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t>
  </si>
  <si>
    <t>Principles of Consolidation</t>
  </si>
  <si>
    <t>The consolidated financial statements include the accounts of the Company and its wholly owned subsidiaries. All significant intercompany balances and transactions have been eliminated in consolidation.</t>
  </si>
  <si>
    <t>Cash and Cash Equivalents</t>
  </si>
  <si>
    <t>Short-term liquid investments with an initial maturity of 90 days or less are considered cash equivalents. Cash equivalents are stated at cost, which approximates market value due to the relatively short maturity of these instruments.</t>
  </si>
  <si>
    <t>Receivables</t>
  </si>
  <si>
    <t>Receivables are stated at the amounts billed to customers. The Company provides an allowance for estimated doubtful accounts. This allowance is based upon a review of outstanding receivables, historical collection information, and an evaluation of existing economic conditions impacting the Company’s customers. Accounts receivable are ordinarily due 30 days after the issuance of the invoice. Receivables are considered delinquent after 30 days past the due date. These delinquent receivables are monitored and are charged to the allowance for doubtful accounts based upon an evaluation of individual circumstances of the customer. Account balances are written off after collection efforts have been made and potential recovery is considered remote.</t>
  </si>
  <si>
    <t>Inventory includes finished goods, raw materials in the form of agricultural commodities used in the production process, and certain maintenance and repair items. Bourbons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primarily corn.</t>
  </si>
  <si>
    <t>Property, Depreciation and Amortization</t>
  </si>
  <si>
    <t>Property, plant,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20 – 40 years Transportation equipment 5 – 6 years Machinery and equipment 10 – 12 years Maintenance costs are expensed as incurred. The cost of property, plant, and equipment sold, retired, or otherwise disposed of, as well as related accumulated depreciation and amortization, are eliminated from the property accounts with related gains and losses reflected in the Consolidated Statements of Income. The Company capitalizes interest costs associated with significant construction projects.</t>
  </si>
  <si>
    <t>Earnings per Share (EPS)</t>
  </si>
  <si>
    <t>Basic and diluted EPS is computed using the two 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or period.</t>
  </si>
  <si>
    <t>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reasonably possible that amounts reserved for potential exposure could change significantly as a result of the conclusion of tax examinations and, accordingly, materially affect the Company’s reported net income after tax.</t>
  </si>
  <si>
    <t>Revenue Recognition</t>
  </si>
  <si>
    <t>Except as discussed below, revenue from the sale of the Company’s products is recognized at the point in time products are delivered to customers according to shipping terms and when title and risk of loss have transferred. 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and requirements for bill and hold revenue recognition must be met prior to the Company recognizing revenue for this product. Separate warehousing agreements are maintained for customers who store their product with the Company and warehouse services revenue is recognized over time as the services are provided.</t>
  </si>
  <si>
    <t>Cost of Sales</t>
  </si>
  <si>
    <t xml:space="preserve"> Cost of sales is primarily comprised of the direct materials and supplies consumed in the manufacturing of product, as well as manufacturing labor, depreciation expense, and direct overhead expense necessary to acquire and convert the purchased materials and supplies into finished product. Cost of sales also includes the cost to distribute products to customers, inbound freight costs, internal transfer costs, warehousing costs, inspection costs, and other shipping and handling activity.</t>
  </si>
  <si>
    <t>Excise Taxes</t>
  </si>
  <si>
    <t>Certain sales of the Company are subject to excise taxes, which the Company collects from customers and remits to governmental authorities. The Company presents these excise taxes using the net method (excluded from sales). For excise taxes paid by customers directly to governmental authorities, there is no revenue or expense recognized in the Company's Consolidated Statements of Income.</t>
  </si>
  <si>
    <t>Fair Value of Financial Instruments</t>
  </si>
  <si>
    <t>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si>
  <si>
    <t>Stock Options and Restricted Stock Awards</t>
  </si>
  <si>
    <t>The Company has share-based employee compensation plans primarily in the form of restricted common stock ("restricted stock"), restricted stock units ("RSUs") and stock options, which are described more fully in Note 9. The Company recognizes the cost of share-based payments over the vesting period based on the grant date fair value of the award.</t>
  </si>
  <si>
    <t>Recently Accounting Pronouncements</t>
  </si>
  <si>
    <t>In February 2016, the FASB issued Accounting Standards Update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public business entities for interim and annual reporting periods beginning after December 15, 2018, with early adoption permitted. The Company is currently evaluating the impact that the adoption of ASU 2016-02 will have on its consolidated financial statements and related disclosures. At December 31, 2017 , the Company had various machinery and equipment operating leases, as well as operating leases for 223 rail cars and one office space. In May 2014, the FASB issued ASU No. 2014-09, Revenue from Contracts with Customers (Topic 606), which will replace numerous requirements in GAAP, including industry specific requirements, and provide companies with a single revenue recognition model for recognizing revenue from contracts with customers. The core principle of the new standard, as well as the updates,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will adopt the requirements of the new standard in the first quarter of 2018 using the modified retrospective transition method. In 2016, the Company established an implementation team consisting of internal and external representatives. The implementation team assessed the impact the new standard will have on the consolidated financial statements and is evaluating the impact of the new standard and gathering data and information for the expanded revenue disclosure required. The scoping for the assessment is complete and the testing of individual contracts is also complete. Assessment findings have been compiled and have been reviewed. In addition, the implementation team identified and will implement appropriate changes to business processes, systems, and/or controls to support recognition and disclosure under the new standard. The implementation team has reported findings and progress of the project to management and the Audit Committee on a frequent basis through the effective date. The adoption of ASU 2014-09 will not result in a difference in the timing of the recognition of costs to obtain and/or fulfill a contract; and the adoption of ASU 2014-09 will not result in a material difference in the amount and/or timing of revenue recognition</t>
  </si>
  <si>
    <t>Nature of Operations and Summary of Significant Accounting Policies (Tables)</t>
  </si>
  <si>
    <t>Property, Plant and Equipment</t>
  </si>
  <si>
    <t>Depreciation and amortization are computed using the straight line method over the following estimated useful lives: Buildings and improvements 20 – 40 years Transportation equipment 5 – 6 years Machinery and equipment 10 – 12 years Property, plant, and equipment, net. December 31, 2017 2016 Land, buildings, and improvements $ 72,223 $ 67,487 Transportation equipment 3,286 3,253 Machinery and equipment 175,371 164,871 Construction in progress 16,408 10,608 Property, plant, and equipment, at cost 267,288 246,219 Less accumulated depreciation and amortization (164,237 ) (153,428 ) Property, plant, and equipment, net $ 103,051 $ 92,791</t>
  </si>
  <si>
    <t>Interest Cost</t>
  </si>
  <si>
    <t>Total interest incurred for 2017 , 2016 , and 2015 is noted below: Year Ended December 31, 2017 2016 2015 Interest costs charged to expense $ 1,184 $ 1,294 $ 534 Plus: Interest cost capitalized 293 198 297 Total $ 1,477 $ 1,492 $ 831</t>
  </si>
  <si>
    <t>Other Balance Sheet Captions (Tables)</t>
  </si>
  <si>
    <t>Schedule of Inventory, Current</t>
  </si>
  <si>
    <t>Inventory. December 31, 2017 2016 Finished goods $ 13,284 $ 14,002 Barreled distillate (bourbons and whiskeys) 65,726 50,941 Raw materials 3,954 4,274 Work in process 1,935 1,933 Maintenance materials 7,256 6,231 Other 994 1,477 Total $ 93,149 $ 78,858</t>
  </si>
  <si>
    <t>Schedule of Accrued Liabilities</t>
  </si>
  <si>
    <t>Accrued expenses. December 31, 2017 2016 Employee benefit plans $ 962 $ 820 Salaries and wages 7,452 5,641 Property taxes 1,185 824 Other 1,572 1,660 Total $ 11,171 $ 8,945</t>
  </si>
  <si>
    <t>Equity Method Investments (Tables)</t>
  </si>
  <si>
    <t>Condensed Financial Information of Equity Method Investment</t>
  </si>
  <si>
    <t>Condensed financial information of the Company’s equity method investment in ICP: Year Ended December 31, ICP’s Operating results: 2017 2016 2015 Net sales (a) $ 78,062 $ 177,401 $ 166,905 Cost of sales and expenses (b) (79,224 ) (163,837 ) (146,098 ) Net income $ (1,162 ) $ 13,564 (c) $ 20,807 (a) Includes related party sales to MGPI of $17,672 , $27,675 , and $38,941 for 2017 , 2016 , and 2015 , respectively. (b) Includes depreciation and amortization of $1,720 , $3,030 , and $2,634 for 2017 , 2016 , and 2015 , respectively. (c) Includes business interruption insurance proceeds of $4,112 for 2015.</t>
  </si>
  <si>
    <t>The Company's Equity in Earnings (Loss) of Joint Ventures</t>
  </si>
  <si>
    <t>The Company’s equity method investment earnings (losses): Year Ended December 31, 2017 2016 2015 ICP (30% interest) $ (348 ) $ 4,069 $ 6,242 DMI (50% interest) — (33 ) (140 ) Total $ (348 ) $ 4,036 $ 6,102</t>
  </si>
  <si>
    <t>Schedule of Equity Method Investments</t>
  </si>
  <si>
    <t>The Company’s equity method investments: December 31, 2017 2016 ICP (30% interest) $ — $ 18,934</t>
  </si>
  <si>
    <t>Goodwill and Other Intangible Assets (Tables)</t>
  </si>
  <si>
    <t>Schedule of Intangible Assets and Goodwill</t>
  </si>
  <si>
    <t xml:space="preserve">Goodwill and intangible assets are components of other assets on the Consolidated Balance Sheets: December 31, 2017 2016 Goodwill $ 1,500 $ 1,500 Brand name (indefinite lived) 350 350 Other intangible asset, net 28 — Balance as of December 31, 2017 $ 1,878 $ 1,850 </t>
  </si>
  <si>
    <t>Corporate Borrowings (Tables)</t>
  </si>
  <si>
    <t>Schedule of Long-term Debt Instruments</t>
  </si>
  <si>
    <t>Indebtedness Outstanding. December 31, Description (a) 2017 2016 Credit Agreement - Revolver, 2.935% (variable rate) due 2022 $ 3,298 $ 16,000 (c) Credit Agreement - Fixed Asset Sub-Line term loan (closed August 23, 2017 - see below) — 5,253 (c) Credit Agreement - Term Loan (closed August 23, 2017 - see below) — 13,000 (c) Secured Promissory Note, 3.71% (fixed rate) due 2022 1,966 2,324 Prudential Note Purchase Agreement, 3.53% (fixed rate) due 2027 20,000 — Total indebtedness outstanding 25,264 36,577 Less unamortized loan fees (b) (710 ) (576 ) Total indebtedness outstanding, net 24,554 36,001 Less current maturities of long-term debt (372 ) (4,359 ) Long-term debt $ 24,182 $ 31,642 (a) Interest rates are as of December 31, 2017 . (b) Loan fees are being amortized over the life of the Credit Agreement and Note Purchase Agreement. (c) The 2016 Credit Agreement amounts relate to the Third Amended and Restated Credit Agreement detailed below.</t>
  </si>
  <si>
    <t>Contractual Obligation, Fiscal Year Maturity Schedule</t>
  </si>
  <si>
    <t xml:space="preserve">Debt Maturities. Year Ending December 31, 2018 $ 372 2019 386 2020 400 2021 2,016 2022 6,890 Thereafter 15,200 Total $ 25,264 </t>
  </si>
  <si>
    <t>Income Taxes (Tables)</t>
  </si>
  <si>
    <t>Schedule of Components of Income Tax Expense (Benefit)</t>
  </si>
  <si>
    <t>Income tax expense is composed of the following: Year Ended December 31, 2017 2016 2015 Current: Federal $ 14,020 $ 12,637 $ 8,954 State 379 342 1,003 14,399 12,979 9,957 Deferred: Federal (3,764 ) (254 ) 3,174 State 300 808 (904 ) (3,464 ) 554 2,270 Total $ 10,935 $ 13,533 $ 12,227</t>
  </si>
  <si>
    <t>Schedule of Effective Income Tax Rate Reconciliation</t>
  </si>
  <si>
    <t>A reconciliation of income tax expense at the normal statutory federal rate to income tax expense included in the accompanying Consolidated Statements of Income: Year Ended December 31, 2017 2016 2015 "Expected" provision at federal statutory rate $ 18,465 $ 15,651 $ 13,446 State income taxes, net 1,612 1,672 1,714 Change in valuation allowance (578 ) (718 ) (2,385 ) Domestic production activity deduction (957 ) (1,247 ) (1,002 ) Share-based compensation (a) (4,254 ) (1,408 ) N/A Compensation limits 931 — — Federal and state tax credits (1,058 ) (1,065 ) — Tax benefit from the Tax Act (3,343 ) — — Other 117 648 454 Income tax expense $ 10,935 $ 13,533 $ 12,227 Effective tax rate 20.7 % 30.3 % 31.8 % (a) The Company elected to early adopt ASU No. 2016-09, Compensation—Stock Compensation (Topic 718) Improvements to Employee Share-Based Payment Accounting, in the quarter ended September 30, 2016 and, due to a required change in accounting principle, beginning that quarter, all excess tax benefits and deficiencies related to employee stock compensation are recognized within income tax expense in the Consolidated Statements of Income. The Company received federal tax benefits in 2017 and 2016 of $4,254 and $1,408 , respectively, and state benefits of $371 and $163 , respectively, for excess tax benefits</t>
  </si>
  <si>
    <t>Schedule of Deferred Tax Assets and Liabilities</t>
  </si>
  <si>
    <t>The tax effects of temporary differences giving rise to deferred income taxes shown on the Consolidated Balance Sheets are as follows: December 31, 2017 2016 Deferred income tax assets: Post-retirement liability $ 910 $ 1,621 Deferred income 543 1,176 Share-based compensation 1,158 1,313 Capital loss carryforwards — 716 State tax credit carryforwards 3,488 3,204 State operating loss carryforwards 1,434 1,151 Inventories 1,346 2,560 Other 766 1,381 Gross deferred income tax assets $ 9,645 $ 13,122 Less: valuation allowance (148 ) (726 ) Net deferred income tax assets 9,497 12,396 Deferred income tax liabilities: Fixed assets (9,255 ) (14,313 ) Equity method investments — (969 ) Other (254 ) (546 ) Gross deferred income tax liabilities (9,509 ) (15,828 ) Net deferred income tax liability $ (12 ) $ (3,432 )</t>
  </si>
  <si>
    <t>Summary of Valuation Allowance</t>
  </si>
  <si>
    <t>A schedule of the change in valuation allowance is as follows: Valuation allowance Balance at December 31, 2015 $ 1,444 Reductions 718 Balance at December 31, 2016 $ 726 Reductions 578 Balance at December 31, 2017 $ 148</t>
  </si>
  <si>
    <t>Schedule of Unrecognized Tax Benefits Roll Forward</t>
  </si>
  <si>
    <t>The following is a reconciliation of the total amount of unrecognized tax benefits (excluding interest and penalties) for 2017 , 2016 , and 2015 : Year Ended December 31, 2017 2016 2015 Beginning of year balance $ 43 $ 613 $ 613 Additions for tax positions of prior years 130 2 — Additions for tax positions of the current year 12 21 — Reduction for prior year tax positions — (48 ) — Reductions for settlements — (545 ) — End of year balance $ 185 $ 43 $ 613</t>
  </si>
  <si>
    <t>Equity and EPS (Tables)</t>
  </si>
  <si>
    <t>Schedule of Earnings Per Share, Basic and Diluted</t>
  </si>
  <si>
    <t>The computations of basic and diluted EPS: Year Ended December 31, 2017 2016 2015 Operations: Net income (a) $ 41,823 $ 31,184 $ 26,191 Less: Income attributable to participating securities (unvested shares and units) (b) 996 954 873 Net income attributable to common shareholders $ 40,827 $ 30,230 $ 25,318 Share information: Basic and diluted weighted average common shares (c)(d) 16,746,731 16,643,811 17,123,556 Basic and diluted EPS (d) $ 2.44 $ 1.82 $ 1.48 (a) Net income attributable to all shareholders. (b) Participating securities included unvested restricted stock of 0 , 0 , and 128,500 for the years ended December 31, 2017 , 2016 , and 2015 , as well as RSUs of 368,492 , 527,486 , and 437,946 for the years ended December 31, 2017 , 2016 , and 2015 , respectively. (c) Under the two class method, basic weighted average common shares exclude outstanding unvested participating securities. (d) Basic and diluted weighted average common shares were affected by the September 1, 2015, purchase of 950,000 shares of common stock in a privately negotiated transaction with F2 SEA, Inc., an affiliate of SEACOR Holdings, Inc., pursuant to a Stock Repurchase Agreement. SEACOR Holdings, Inc. was the 70 percent owner of ICP, the Company's 30 percent equity method investment until it was sold on July 3, 2017 (Note 3).</t>
  </si>
  <si>
    <t>Schedule of Accumulated Other Comprehensive Income (Loss)</t>
  </si>
  <si>
    <t>Changes in Accumulated Other Comprehensive Income (Loss) by Component: Pension Plan Items (a) Post-Employment Benefit Plan Items Other Total Balance, December 31, 2014 $ (244 ) $ (456 ) $ (32 ) $ (732 ) Other comprehensive income (loss) before reclassifications (355 ) 47 (10 ) (318 ) Amounts reclassified from accumulated other comprehensive income 599 (101 ) 52 550 Net 2015 other comprehensive income (loss) 244 (54 ) 42 232 Balance, December 31, 2015 $ — $ (510 ) $ 10 $ (500 ) Other comprehensive income (loss) before reclassifications — 113 (14 ) 99 Amounts reclassified from accumulated other comprehensive income — 21 7 28 Net 2016 other comprehensive income (loss) — 134 (7 ) 127 Balance, December 31, 2016 $ — $ (376 ) $ 3 $ (373 ) Other comprehensive income (loss) before reclassifications — 181 (8 ) 173 Amounts reclassified from accumulated other comprehensive income — (115 ) 4 (111 ) Net 2017 other comprehensive income (loss) — 66 (4 ) 62 Balance, December 31, 2017 $ — $ (310 ) $ (1 ) $ (311 ) (a) The Company's pension benefit plans were terminated in June 2015.</t>
  </si>
  <si>
    <t>Reclassification out of Accumulated Other Comprehensive Income</t>
  </si>
  <si>
    <t xml:space="preserve">Reclassifications Out of Accumulated Other Comprehensive Income (Loss) for 2017: Details about Accumulated Other Comprehensive Income Components Amounts Reclassified from Accumulated Other Comprehensive Income (Loss) Post Employment Benefit Items: Amortization of prior service cost $ (339 ) (a) Recognized net actuarial loss 184 (a) (155 ) 40 Tax expense $ (115 ) Net of tax Equity Method Investment Adjustment: Accumulated postretirement benefit obligation $ 7 (3 ) Tax benefit $ 4 Net of tax Reclassifications for 2017 $ (111 ) Total net of tax (a) These accumulated other comprehensive income components are included in the computation of net period post-employment benefit cost (Note 9). </t>
  </si>
  <si>
    <t>Employee Benefit Plans (Tables)</t>
  </si>
  <si>
    <t>Schedule of Defined Benefit Plans Disclosures</t>
  </si>
  <si>
    <t>The status of the Company’s plans at December 31, 2017 , 2016 , and 2015 : Pension Benefit Plans (a) Post-Employment Benefit Plan December 31, December 31, 2015 2017 2016 2015 Change in benefit obligation: Beginning of year $ 2,016 $ 4,106 $ 4,681 $ 4,926 Service cost — 25 36 51 Interest cost 36 122 142 141 Actuarial loss (gain) (9 ) (261 ) (297 ) 45 Benefits paid (2,043 ) (388 ) (456 ) (482 ) Benefit obligation at end of year $ — $ 3,604 $ 4,106 $ 4,681 (a) The Company's pension benefit plans were terminated and paid as of June 2015.</t>
  </si>
  <si>
    <t>Schedule of Assumptions Used</t>
  </si>
  <si>
    <t xml:space="preserve">Assumptions used to determine accumulated benefit obligations as of year end: Post-Employment Benefit Plan Year Ended December 31, 2017 2016 Discount rate 2.96% 3.15% Measurement date December 31, December 31, Assumptions used to determine net benefit cost (benefit) for 2017 , 2016 , and 2015 : Post-Employment Benefit Plan Year Ended December 31, 2017 2016 2015 Expected return on Assets — — — Discount rate 3.15 % 3.20 % 2.99 % Average compensation increase N/A N/A N/A </t>
  </si>
  <si>
    <t>Schedule of Net Benefit Costs</t>
  </si>
  <si>
    <t>The estimated amount that will be recognized from accumulated other comprehensive income (loss) into net periodic benefit cost during 2018: Post-Employment Benefit Plan Actuarial net loss $ (92 ) Net prior service credits 37 Net amount recognized $ (55 ) Components of net benefit cost (benefit): Pension Benefit Plans (a) Post-Employment Benefit Plan Year Ended December 31, Year Ended December 31, 2015 2017 2016 2015 Service cost $ — $ 25 $ 36 $ 51 Interest cost 36 122 142 141 Expected return on assets (45 ) — — — Amortization of prior service cost — (339 ) (338 ) (338 ) Recognized net actuarial loss 25 184 269 278 Settlement losses 414 — — — Net benefit cost (benefit) $ 430 $ (8 ) $ 109 $ 132 (a) The Company's pension benefit plans were terminated and paid as of June 2015.</t>
  </si>
  <si>
    <t>Schedule of Defined Benefit Plan Amounts Recognized in Other Comprehensive Income (Loss)</t>
  </si>
  <si>
    <t>Changes in plan assets and benefit obligations recognized in other comprehensive income: Pension Benefit Plans (a) Post-Employment Benefit Plan Year Ended December 31, Year Ended December 31, 2015 2017 2016 2015 Net actuarial (loss) gain $ (35 ) $ 261 $ 293 $ (35 ) Settlement losses 414 — — — Recognized net actuarial loss 25 184 269 278 Amortization of prior service cost — (339 ) (338 ) (338 ) Total other comprehensive income (loss), pre-tax 404 106 224 (95 ) Income tax expense (benefit) 160 40 90 (41 ) Total other comprehensive income (loss), net of tax $ 244 $ 66 $ 134 $ (54 ) (a) The Company's pension benefit plans were terminated and paid as of June 2015.</t>
  </si>
  <si>
    <t>Schedule of Amounts Recognized in Balance Sheet</t>
  </si>
  <si>
    <t xml:space="preserve">Benefit obligation recognized in the Consolidated Balance Sheets: Post-Employment Benefit Plan As of December 31, Benefit obligation 2017 2016 Current $ (471 ) $ (502 ) Non-Current (3,133 ) (3,604 ) Net amount recognized $ (3,604 ) $ (4,106 ) </t>
  </si>
  <si>
    <t>Schedule of Health Care Cost Trend Rates</t>
  </si>
  <si>
    <t>The assumed average annual rate of increase in the per capita cost of covered benefits (health care cost trend rate): Post-Employment Benefit Plan Year Ended December 31, 2017 2016 Group Plan Lifetime Prescription Cost Medicare Supplement Group Plan Lifetime Prescription Cost Medicare Supplement Health care cost trend rate 7.00 % 9.00 % 4.50 % 7.50 % 9.00 % 5.00 % Ultimate trend rate 5.00 % 5.00 % 4.50 % 5.00 % 5.00 % 5.00 % Year rate reaches ultimate trend rate 2025 2027 2018 2023 2024 2017</t>
  </si>
  <si>
    <t>Schedule of Expected Benefit Payments</t>
  </si>
  <si>
    <t xml:space="preserve">As of December 31, 2017 , the following expected benefit payments (net of Medicare Part D subsidiary for Post-Employment Benefit Plan Payments) and the related expected subsidy receipts that reflect expected future service, as appropriate, are expected to be paid to plan participants: Post-Employment Benefit Plan Expected Benefit Payments Expected Subsidy Receipts 2018 $ 486 $ 15 2019 491 13 2020 469 11 2021 443 11 2022 418 9 2023-2027 1,221 30 Total $ 3,528 $ 89 </t>
  </si>
  <si>
    <t>Schedule of Nonvested Restricted Stock Units Activity</t>
  </si>
  <si>
    <t>Summary of unvested restricted stock under the Company’s share-based compensation plans for 2016 and 2015 . There was no unvested restricted stock under the Company's share-based compensation plans in 2017 . Year Ended December 31, 2016 2015 Weighted Shares Weighted Average Grant-Date Fair Value Unvested balance at beginning of year 128,500 $ 5.85 278,900 $ 6.28 Granted — — 13,585 17.02 Forfeited — — (30,800 ) 6.27 Vested (128,500 ) 5.85 (133,185 ) 7.80 Unvested balance at end of year — $ — 128,500 $ 5.85</t>
  </si>
  <si>
    <t>Schedule of Share-based Compensation, Restricted Stock and Restricted Stock Units Activity</t>
  </si>
  <si>
    <t xml:space="preserve"> Summary of unvested RSUs under the Company’s share-based compensation plans for 2017 , 2016 , and 2015 : Year Ended December 31, 2017 2016 2015 Units Weighted Average Units Weighted Average Units Weighted Average Unvested balance at beginning of year 527,486 $ 10.17 437,946 $ 7.09 413,288 $ 5.09 Granted 47,514 42.93 100,892 23.15 89,702 16.63 Forfeited (3,508 ) 25.74 (11,352 ) 11.55 (54,506 ) 6.15 Vested (203,000 ) 4.82 — — (10,538 ) 14.88 Unvested balance at end of year 368,492 $ 17.20 527,486 $ 10.17 437,946 $ 7.09 </t>
  </si>
  <si>
    <t>Operating Segments (Tables)</t>
  </si>
  <si>
    <t>Schedule of Segment Reporting Information, by Segment</t>
  </si>
  <si>
    <t>Year Ended December 31, 2017 2016 2015 Net sales to customers: Distillery products $ 291,008 $ 265,243 $ 270,225 Ingredient solutions 56,440 53,020 57,379 Total (a) $ 347,448 $ 318,263 $ 327,604 Gross profit: Distillery products $ 66,817 $ 56,836 $ 50,662 Ingredient solutions 9,199 8,447 7,871 Total $ 76,016 $ 65,283 $ 58,533 Depreciation and amortization: Distillery products $ 8,490 $ 8,371 $ 8,900 Ingredient solutions 1,660 1,655 2,111 Corporate 1,158 1,227 1,371 Total $ 11,308 $ 11,253 $ 12,382 Income (loss) before income taxes: Distillery products $ 60,424 $ 53,583 $ 49,097 Ingredient solutions 6,613 5,836 5,636 Corporate (14,279 ) (14,702 ) (16,315 ) Total $ 52,758 $ 44,717 $ 38,418 (a) Net sales revenue from foreign sources totaled $22,870 , $22,422 , and $18,772 for 2017 , 2016 , and 2015 , respectively, and is largely derived from Japan, Thailand, and Canada. The balance of total net sales revenue is from domestic sources.</t>
  </si>
  <si>
    <t>Schedule of Segment Reporting Identifiable Assets</t>
  </si>
  <si>
    <t xml:space="preserve"> December 31, 2017 2016 Identifiable Assets Distillery products $ 191,321 $ 161,059 Ingredient solutions 28,950 27,109 Corporate 20,057 (a) 37,168 Total (b) $ 240,328 $ 225,336 (a) Reflects the 2017 sale of ICP, the Company's equity method investment (Note 3). (b) The Company has no assets located in foreign countries.</t>
  </si>
  <si>
    <t>Supplemental Cash Flow Information (Tables)</t>
  </si>
  <si>
    <t>Schedule of Cash Flow, Supplemental Disclosures</t>
  </si>
  <si>
    <t xml:space="preserve"> Year Ended December 31, 2017 2016 2015 Non-cash investing and financing activities: Purchase of property, plant, and equipment in accounts payable $ 4,522 $ 4,364 $ 1,784 Additional cash payment information: Interest paid 1,489 1,467 818 Income taxes paid 13,526 16,409 9,393</t>
  </si>
  <si>
    <t>Quarterly Financial Data (unaudited) (Tables)</t>
  </si>
  <si>
    <t>Schedule of Quarterly Financial Information</t>
  </si>
  <si>
    <t xml:space="preserve"> Year Ended December 31, 2017 Fourth Quarter Third Quarter Second Quarter First Quarter Sales $ 91,043 $ 87,852 $ 87,892 $ 91,345 Less: excise tax 2,850 1,519 2,139 4,176 Net sales 88,193 86,333 85,753 87,169 Cost of sales 68,668 67,708 66,928 68,128 Gross profit 19,525 18,625 18,825 19,041 SG&amp;A expenses 8,993 8,154 8,311 7,649 Operating income 10,532 10,471 10,514 11,392 Gain on sale of equity method investment (Note 3) (a) — 11,381 — — Equity method investment earnings (loss) (Note 3) — — (819 ) 471 Interest expense, net (250 ) (224 ) (379 ) (331 ) Income before income taxes 10,282 21,628 9,316 11,532 Income tax expense (benefit) (Note 6) (b) (2,357 ) 7,491 2,947 2,854 Net income $ 12,639 $ 14,137 $ 6,369 $ 8,678 Basic and diluted EPS data $ 0.74 $ 0.82 $ 0.37 $ 0.50 Dividends and dividend equivalents per common share and per unit $ 0.04 $ 0.89 $ 0.04 $ 0.04 (a) Net income was positively impacted during the third quarter of 2017 by a gain on sale of equity method investment of $11,381 related to the sale of the Company's 30 percent interest in ICP to Pacific Ethanol on July 3, 2017 (Note 3). (b) Net income was positively impacted during the fourth quarter of 2017 by a provisional income tax benefit of $3,343 related to the Tax Act enacted on December 22, 2017 (Note 6). (c) Quarterly EPS amounts may not add to amounts for the year because quarterly and annual EPS calculations are performed separately. Year Ended December 31, 2016 (a) (b) Fourth Quarter Third Quarter Second Quarter First Quarter Sales $ 85,005 $ 83,711 $ 82,174 $ 77,191 Less: excise tax 3,860 3,820 1,782 356 Net sales 81,145 79,891 80,392 76,835 Cost of sales 63,560 64,770 64,861 59,789 Gross profit 17,585 15,121 15,531 17,046 SG&amp;A 6,987 6,981 6,404 6,321 Other operating income, net — (3,385 ) — — Operating income 10,598 11,525 9,127 10,725 Equity method investment earnings (Note 3) 1,776 664 1,079 517 Interest expense (314 ) (341 ) (328 ) (311 ) Income before income taxes 12,060 11,848 9,878 10,931 Income tax expense (Note 6) 3,775 2,316 3,570 3,872 Net income $ 8,285 $ 9,532 $ 6,308 $ 7,059 Basic and diluted EPS data $ 0.48 $ 0.55 $ 0.37 $ 0.41 Dividends and dividend equivalents per common share and per unit $ 0.02 $ 0.02 $ — $ 0.08 (a) Net income was positively impacted during the third quarter of 2016 by other operating income, net, of $3,385 related to a legal settlement agreement and a gain on sale of long-lived assets and by a lower effective income tax rate related to the implementation of ASU No. 2016-09, Compensation—Stock Compensation (Topic 718) Improvements to Employee Share-Based Payment Accounting . (b) Quarterly EPS amounts may not add to amounts for the year because quarterly and annual EPS calculations are performed separately.</t>
  </si>
  <si>
    <t>Acquisition (Tables)</t>
  </si>
  <si>
    <t>Schedule of Business Acquisitions, by Acquisition</t>
  </si>
  <si>
    <t>Summary of the consideration paid for the George Remus ® brand business and the estimated fair value of the assets acquired at the acquisition date: Consideration: Cash $ 1,551 Contingent consideration arrangement (included in Other non-current liabilities on the Consolidated Balance Sheets) 350 Fair value of total consideration transferred $ 1,901 Recognized amounts of identifiable assets acquired: Inventory $ 51 Total identifiable net assets assumed $ 51 Goodwill and Brand name (indefinite lived) (included in Other assets on the Consolidated Balance Sheets) (Note 4) 1,850 Total $ 1,901</t>
  </si>
  <si>
    <t>Nature of Operations and Summary of Significant Accounting Policies (Details) $ in Thousands</t>
  </si>
  <si>
    <t>Dec. 31, 2017USD ($)rail_caroffice_spacesegment</t>
  </si>
  <si>
    <t>Dec. 31, 2016USD ($)segment</t>
  </si>
  <si>
    <t>Dec. 31, 2015USD ($)</t>
  </si>
  <si>
    <t>Accounting Policies [Line Items]</t>
  </si>
  <si>
    <t>Number of reportable segments | segment</t>
  </si>
  <si>
    <t>Shipping and handling revenue</t>
  </si>
  <si>
    <t>Debt instrument, fair value disclosure</t>
  </si>
  <si>
    <t>Long-term debt, including current maturities</t>
  </si>
  <si>
    <t>Property under operating lease | Rail cars</t>
  </si>
  <si>
    <t>Property subject to operating leases, number of units | rail_car</t>
  </si>
  <si>
    <t>Property under operating lease | Office space</t>
  </si>
  <si>
    <t>Property subject to operating leases, number of units | office_space</t>
  </si>
  <si>
    <t>Buildings and improvements | Minimum</t>
  </si>
  <si>
    <t>Useful life</t>
  </si>
  <si>
    <t>20 years</t>
  </si>
  <si>
    <t>Buildings and improvements | Maximum</t>
  </si>
  <si>
    <t>40 years</t>
  </si>
  <si>
    <t>Transportation equipment | Minimum</t>
  </si>
  <si>
    <t>5 years</t>
  </si>
  <si>
    <t>Transportation equipment | Maximum</t>
  </si>
  <si>
    <t>6 years</t>
  </si>
  <si>
    <t>Machinery and equipment | Minimum</t>
  </si>
  <si>
    <t>10 years</t>
  </si>
  <si>
    <t>Machinery and equipment | Maximum</t>
  </si>
  <si>
    <t>12 years</t>
  </si>
  <si>
    <t>Nature of Operations and Summary of Significant Accounting Policies - Interest Costs (Details) - USD ($) $ in Thousands</t>
  </si>
  <si>
    <t>Interest costs charged to expense</t>
  </si>
  <si>
    <t>Plus: Interest cost capitalized</t>
  </si>
  <si>
    <t>Other Balance Sheet Captions - Components of Inventory (Details) - USD ($) $ in Thousands</t>
  </si>
  <si>
    <t>Components of Inventory [Abstract]</t>
  </si>
  <si>
    <t>Finished goods</t>
  </si>
  <si>
    <t>Barreled distillate (bourbons and whiskeys)</t>
  </si>
  <si>
    <t>Raw materials</t>
  </si>
  <si>
    <t>Work in process</t>
  </si>
  <si>
    <t>Maintenance materials</t>
  </si>
  <si>
    <t>Other</t>
  </si>
  <si>
    <t>Other Balance Sheet Captions - Components of Property and Equipment (Details) - USD ($) $ in Thousands</t>
  </si>
  <si>
    <t>Components of Property and Equipment [Abstract]</t>
  </si>
  <si>
    <t>Land, buildings, and improvements</t>
  </si>
  <si>
    <t>Transportation equipment</t>
  </si>
  <si>
    <t>Machinery and equipment</t>
  </si>
  <si>
    <t>Construction in progress</t>
  </si>
  <si>
    <t>Property, plant, and equipment, at cost</t>
  </si>
  <si>
    <t>Less accumulated depreciation and amortization</t>
  </si>
  <si>
    <t>Other Balance Sheet Captions - Components of Accrued Expenses (Details) - USD ($) $ in Thousands</t>
  </si>
  <si>
    <t>Components of Accrued Expenses [Abstract]</t>
  </si>
  <si>
    <t>Employee benefit plans</t>
  </si>
  <si>
    <t>Salaries and wages</t>
  </si>
  <si>
    <t>Property taxes</t>
  </si>
  <si>
    <t>Equity Method Investments (Details) - USD ($)</t>
  </si>
  <si>
    <t>Jun. 28, 2017</t>
  </si>
  <si>
    <t>Dec. 23, 2016</t>
  </si>
  <si>
    <t>Feb. 26, 2016</t>
  </si>
  <si>
    <t>Sep. 30, 2017</t>
  </si>
  <si>
    <t>Mar. 31, 2017</t>
  </si>
  <si>
    <t>Jul. 03, 2017</t>
  </si>
  <si>
    <t>Sep. 01, 2015</t>
  </si>
  <si>
    <t>Schedule of Equity Method Investments [Line Items]</t>
  </si>
  <si>
    <t>Return of equity method investment</t>
  </si>
  <si>
    <t>Gain (loss) on equity method investments</t>
  </si>
  <si>
    <t>Equity method investment, other than temporary impairment</t>
  </si>
  <si>
    <t>Related party expenses</t>
  </si>
  <si>
    <t>Proceeds from business interruption insurance recoveries</t>
  </si>
  <si>
    <t>Illinois Corn Processings LLC</t>
  </si>
  <si>
    <t>Equity method ownership percentage</t>
  </si>
  <si>
    <t>30.00%</t>
  </si>
  <si>
    <t>D.M. Ingredients GmbH</t>
  </si>
  <si>
    <t>50.00%</t>
  </si>
  <si>
    <t>Equity Method Investments - Operating Results (Details) - Illinois Corn Processings LLC - USD ($) $ in Thousands</t>
  </si>
  <si>
    <t>Cost of sales and expenses</t>
  </si>
  <si>
    <t>Equity Method Investments - Equity in Earnings (Loss) of Joint Ventures (Details) - USD ($) $ in Thousands</t>
  </si>
  <si>
    <t>3 Months Ended</t>
  </si>
  <si>
    <t>Sep. 30, 2016</t>
  </si>
  <si>
    <t>Jun. 30, 2016</t>
  </si>
  <si>
    <t>Mar. 31, 2016</t>
  </si>
  <si>
    <t>Equity method investment earnings</t>
  </si>
  <si>
    <t>Equity Method Investments - The Company’s Investment in Joint Ventures (Details) - USD ($) $ in Thousands</t>
  </si>
  <si>
    <t>Investments In joint ventures</t>
  </si>
  <si>
    <t>Goodwill and Other Intangible Assets (Details) - USD ($) $ in Thousands</t>
  </si>
  <si>
    <t>Goodwill</t>
  </si>
  <si>
    <t>Brand name (indefinite lived)</t>
  </si>
  <si>
    <t>Other intangible asset, net</t>
  </si>
  <si>
    <t>Corporate Borrowings - Indebtedness Outstanding Summary (Details) - USD ($) $ in Thousands</t>
  </si>
  <si>
    <t>Debt Instrument [Line Items]</t>
  </si>
  <si>
    <t>Long-term debt, gross</t>
  </si>
  <si>
    <t>Unamortized loan fees</t>
  </si>
  <si>
    <t>Total indebtedness outstanding, net</t>
  </si>
  <si>
    <t>Less current maturities of long-term debt</t>
  </si>
  <si>
    <t>Long-term debt</t>
  </si>
  <si>
    <t>Prudential Term Loan, 3.53%</t>
  </si>
  <si>
    <t>Capital Lease interest rate</t>
  </si>
  <si>
    <t>3.53%</t>
  </si>
  <si>
    <t>Credit Agreement - Revolver, 2.935% (variable rate)</t>
  </si>
  <si>
    <t>Credit Agreement, interest rate</t>
  </si>
  <si>
    <t>2.935%</t>
  </si>
  <si>
    <t>Credit Agreement | Credit Agreement - Fixed Asset Sub-Line term loan</t>
  </si>
  <si>
    <t>Credit Agreement | Credit Agreement - Revolver, 2.935% (variable rate)</t>
  </si>
  <si>
    <t>Term Loan | Credit Agreement - Term Loan</t>
  </si>
  <si>
    <t>Secured Debt | Secured Promissory Note, 3.71% (fixed rate)</t>
  </si>
  <si>
    <t>Interest rate</t>
  </si>
  <si>
    <t>3.71%</t>
  </si>
  <si>
    <t>Corporate Borrowings - Narrative (Details) - USD ($)</t>
  </si>
  <si>
    <t>Aug. 23, 2017</t>
  </si>
  <si>
    <t>Credit Agreement</t>
  </si>
  <si>
    <t>Maximum borrowing capacity</t>
  </si>
  <si>
    <t>Contingent increase in borrowing capacity</t>
  </si>
  <si>
    <t>New loan fees on credit agreement</t>
  </si>
  <si>
    <t>Remaining borrowing capacity</t>
  </si>
  <si>
    <t>2.90%</t>
  </si>
  <si>
    <t>Note Purchase Agreement | Senior Notes</t>
  </si>
  <si>
    <t>Term loan face amount</t>
  </si>
  <si>
    <t>Proceeds from issuance of debt</t>
  </si>
  <si>
    <t>Senior secured notes, stated interest rate</t>
  </si>
  <si>
    <t>3.50%</t>
  </si>
  <si>
    <t>Corporate Borrowings - Summary of Leases and Debt Maturities (Details) $ in Thousands</t>
  </si>
  <si>
    <t>Dec. 31, 2017USD ($)</t>
  </si>
  <si>
    <t>Long-term Debt, Fiscal Year Maturity [Abstract]</t>
  </si>
  <si>
    <t>Thereafter</t>
  </si>
  <si>
    <t>Income Taxes - Provision (Benefit) for Income Taxes from Continuing Operations (Details) - USD ($) $ in Thousands</t>
  </si>
  <si>
    <t>Current:</t>
  </si>
  <si>
    <t>Federal</t>
  </si>
  <si>
    <t>State</t>
  </si>
  <si>
    <t>Current income tax expense (benefit)</t>
  </si>
  <si>
    <t>Deferred:</t>
  </si>
  <si>
    <t>Deferred income tax expense (benefit)</t>
  </si>
  <si>
    <t>Income Taxes - Narrative (Details) - USD ($) $ in Thousands</t>
  </si>
  <si>
    <t>Operating Loss Carryforwards [Line Items]</t>
  </si>
  <si>
    <t>Income tax expense (benefit) allocated to comprehensive income (loss), Tax</t>
  </si>
  <si>
    <t>Tax act provisional tax expense (benefit)</t>
  </si>
  <si>
    <t>Excess tax benefit from share-based compensation</t>
  </si>
  <si>
    <t>Valuation Allowance</t>
  </si>
  <si>
    <t>Valuation allowance and reserves</t>
  </si>
  <si>
    <t>Reductions</t>
  </si>
  <si>
    <t>Capital Loss Carryforward</t>
  </si>
  <si>
    <t>Operating Loss Carryforward</t>
  </si>
  <si>
    <t>Operating loss carryforwards</t>
  </si>
  <si>
    <t>Tax credit carryforward</t>
  </si>
  <si>
    <t>Income Taxes - A Reconciliation of the Provision for income taxes from continuing operations (Details) - USD ($) $ in Thousands</t>
  </si>
  <si>
    <t>Expected provision at federal statutory rate</t>
  </si>
  <si>
    <t>State income taxes, net</t>
  </si>
  <si>
    <t>Change in valuation allowance</t>
  </si>
  <si>
    <t>Domestic production activity deduction</t>
  </si>
  <si>
    <t>Compensation limits</t>
  </si>
  <si>
    <t>Federal and state tax credits</t>
  </si>
  <si>
    <t>Tax benefit from the Tax Act</t>
  </si>
  <si>
    <t>Effective tax rate</t>
  </si>
  <si>
    <t>20.70%</t>
  </si>
  <si>
    <t>30.30%</t>
  </si>
  <si>
    <t>31.80%</t>
  </si>
  <si>
    <t>Income Taxes - Temporary Differences Related to Deferred Income Taxes (Details) - USD ($) $ in Thousands</t>
  </si>
  <si>
    <t>Deferred income tax assets:</t>
  </si>
  <si>
    <t>Post-retirement liability</t>
  </si>
  <si>
    <t>Deferred income</t>
  </si>
  <si>
    <t>Capital loss carryforwards</t>
  </si>
  <si>
    <t>State tax credit carryforwards</t>
  </si>
  <si>
    <t>State operating loss carryforwards</t>
  </si>
  <si>
    <t>Inventories</t>
  </si>
  <si>
    <t>Gross deferred income tax assets</t>
  </si>
  <si>
    <t>Less: valuation allowance</t>
  </si>
  <si>
    <t>Net deferred income tax assets</t>
  </si>
  <si>
    <t>Deferred income tax liabilities:</t>
  </si>
  <si>
    <t>Fixed assets</t>
  </si>
  <si>
    <t>Gross deferred income tax liabilities</t>
  </si>
  <si>
    <t>Net deferred income tax liability</t>
  </si>
  <si>
    <t>Income Taxes - Change in Valuation Allowance (Details) - Valuation Allowance - USD ($) $ in Thousands</t>
  </si>
  <si>
    <t>Movement in Valuation Allowances and Reserves [Roll Forward]</t>
  </si>
  <si>
    <t>Balance at beginning of period</t>
  </si>
  <si>
    <t>Balance at end of period</t>
  </si>
  <si>
    <t>Income Taxes - Unrecognized Tax Benefits (Details) - USD ($) $ in Thousands</t>
  </si>
  <si>
    <t>Unrecognized Tax Benefits [Roll Forward]</t>
  </si>
  <si>
    <t>Beginning of year balance</t>
  </si>
  <si>
    <t>Additions for tax positions of prior years</t>
  </si>
  <si>
    <t>Additions for tax positions of the current year</t>
  </si>
  <si>
    <t>Reduction for prior year tax positions</t>
  </si>
  <si>
    <t>Reductions for settlements</t>
  </si>
  <si>
    <t>End of year balance</t>
  </si>
  <si>
    <t>Equity and EPS (Details)</t>
  </si>
  <si>
    <t>Sep. 01, 2015USD ($)shares</t>
  </si>
  <si>
    <t>Dec. 31, 2017board_membershares</t>
  </si>
  <si>
    <t>Dec. 31, 2016shares</t>
  </si>
  <si>
    <t>Dec. 31, 2015shares</t>
  </si>
  <si>
    <t>Dec. 31, 2014shares</t>
  </si>
  <si>
    <t>Number of board members that common stockholders are entitled to elect | board_member</t>
  </si>
  <si>
    <t>Total number of board members | board_member</t>
  </si>
  <si>
    <t>Number of board members preferred stock shareholders entitled to elect | board_member</t>
  </si>
  <si>
    <t>Board of directors, term of service</t>
  </si>
  <si>
    <t>1 year</t>
  </si>
  <si>
    <t>Minimum single shareholder ownership percentage to call special stockholder meeting (as a percent)</t>
  </si>
  <si>
    <t>10.00%</t>
  </si>
  <si>
    <t>Share-based Compensation Arrangement by Share-based Payment Award [Line Items]</t>
  </si>
  <si>
    <t>Incremental common shares attributable to dilutive effect of equity unit purchase agreements | shares</t>
  </si>
  <si>
    <t>Stock repurchase program, authorized amount | $</t>
  </si>
  <si>
    <t>Illinois Corn Processings LLC | Affiliated Entity</t>
  </si>
  <si>
    <t>70.00%</t>
  </si>
  <si>
    <t>Restricted Stock Units (RSUs)</t>
  </si>
  <si>
    <t>Number of nonvested shares | shares</t>
  </si>
  <si>
    <t>Restricted Stock</t>
  </si>
  <si>
    <t>Equity and EPS - The Computations of Basic and Diluted Earnings (Loss) Per Share (Details) - USD ($) $ / shares in Units, $ in Thousands</t>
  </si>
  <si>
    <t>Operations:</t>
  </si>
  <si>
    <t>Less: Income attributable to participating securities (unvestd shares and units)</t>
  </si>
  <si>
    <t>Share information:</t>
  </si>
  <si>
    <t>Basic and diluted EPS (in dollars per share)</t>
  </si>
  <si>
    <t>Equity and EPS - Accumulated Other Comprehensive Income (Details) - USD ($) $ in Thousands</t>
  </si>
  <si>
    <t>Accumulated Other Comprehensive Income (Loss), Net of Tax [Roll Forward]</t>
  </si>
  <si>
    <t>Other comprehensive income (loss) before reclassifications</t>
  </si>
  <si>
    <t>Amounts reclassified from accumulated other comprehensive income</t>
  </si>
  <si>
    <t>Pension Plan Items and Post-Employment Benefit Plan Items | Pension Plans</t>
  </si>
  <si>
    <t>Beginning Balance</t>
  </si>
  <si>
    <t>Ending Balance</t>
  </si>
  <si>
    <t>Pension Plan Items and Post-Employment Benefit Plan Items | Postemployment Retirement Benefits</t>
  </si>
  <si>
    <t>Equity and EPS -  Reclassification out of Accumulated Other Comprehensive Income (Details) $ in Thousands</t>
  </si>
  <si>
    <t>Reclassification out of Accumulated Other Comprehensive Income [Line Items]</t>
  </si>
  <si>
    <t>Reclassification from Accumulated Other Comprehensive Income, Current Period, Net of Tax</t>
  </si>
  <si>
    <t>Pension Plan Items</t>
  </si>
  <si>
    <t>Amortization of prior service cost</t>
  </si>
  <si>
    <t>Reclassification from AOCI, Current Period, Tax</t>
  </si>
  <si>
    <t>Post Employment Benefit Items: Amortization of prior service cost</t>
  </si>
  <si>
    <t>Post Employment Benefit Items: Recognized net actuarial loss</t>
  </si>
  <si>
    <t>Commitments and Contingencies - Narrative (Details) - USD ($)</t>
  </si>
  <si>
    <t>Aug. 01, 2017</t>
  </si>
  <si>
    <t>Apr. 19, 2017</t>
  </si>
  <si>
    <t>Oct. 21, 2016</t>
  </si>
  <si>
    <t>Operating leases, rent expense, net</t>
  </si>
  <si>
    <t>Future Minimum Rental Payments Due</t>
  </si>
  <si>
    <t>Insurance deductible</t>
  </si>
  <si>
    <t>OSHA, loss in period</t>
  </si>
  <si>
    <t>Payments for legal settlements</t>
  </si>
  <si>
    <t>Civil penalties sought</t>
  </si>
  <si>
    <t>Employee Benefit Plans - Narrative (Details) $ in Thousands</t>
  </si>
  <si>
    <t>Jun. 30, 2015USD ($)</t>
  </si>
  <si>
    <t>Dec. 31, 2017USD ($)participant</t>
  </si>
  <si>
    <t>Dec. 31, 2016USD ($)</t>
  </si>
  <si>
    <t>Defined Benefit Plans and Other Postretirement Benefit Plans Table Text Block [Line Items]</t>
  </si>
  <si>
    <t>Cost recognized</t>
  </si>
  <si>
    <t>Effect of one percentage point increase in assumed health care costs, affect on accumulated benefit obligation</t>
  </si>
  <si>
    <t>Effect of one percentage point decrease in assumed health care costs, effect on accumulated benefit obligation</t>
  </si>
  <si>
    <t>Effect of one percentage point increase in assumed health care costs, affect on service and interest cost</t>
  </si>
  <si>
    <t>Effect of one percentage point decrease in assumed health care costs, affect on service and interest cost</t>
  </si>
  <si>
    <t>Employer contributions</t>
  </si>
  <si>
    <t>Number of participants | participant</t>
  </si>
  <si>
    <t>Number of active participants eligible for benefits | participant</t>
  </si>
  <si>
    <t>Minimum age of participant to become eligible for benefits</t>
  </si>
  <si>
    <t>62 years</t>
  </si>
  <si>
    <t>Requisite service period</t>
  </si>
  <si>
    <t>Age up to which health benefits continuation paid</t>
  </si>
  <si>
    <t>65 years</t>
  </si>
  <si>
    <t>Expected contributions in next fiscal year, net of Medicare Part D subsidy receipts</t>
  </si>
  <si>
    <t>Medicare Part D subsidy receipts to the plan in next fiscal year</t>
  </si>
  <si>
    <t>Post-employment benefits | Medicare Part D Subsidy Receipts</t>
  </si>
  <si>
    <t>Employee Benefit Plans - Additional Information (Details)</t>
  </si>
  <si>
    <t>Dec. 31, 2017USD ($)planshares</t>
  </si>
  <si>
    <t>Dec. 31, 2016USD ($)shares</t>
  </si>
  <si>
    <t>Dec. 31, 2015USD ($)shares</t>
  </si>
  <si>
    <t>May 31, 2014shares</t>
  </si>
  <si>
    <t>Number of active plans | plan</t>
  </si>
  <si>
    <t>Share-based compensation expense | $</t>
  </si>
  <si>
    <t>Stock shares repurchased (in shares)</t>
  </si>
  <si>
    <t>Stock shares repurchased | $</t>
  </si>
  <si>
    <t>Grants in period (in shares)</t>
  </si>
  <si>
    <t>Number of nonvested shares</t>
  </si>
  <si>
    <t>Options, vested in period, fair value | $</t>
  </si>
  <si>
    <t>Unrecognized compensation costs, other than options | $</t>
  </si>
  <si>
    <t>Period for recognition of unrecognized compensation cost</t>
  </si>
  <si>
    <t>1 year 6 months</t>
  </si>
  <si>
    <t>Stock Options</t>
  </si>
  <si>
    <t>Unrecognized compensation costs, options | $</t>
  </si>
  <si>
    <t>Short-term Incentive Plan | Restricted Stock Units (RSUs)</t>
  </si>
  <si>
    <t>Award vesting period</t>
  </si>
  <si>
    <t>48 months</t>
  </si>
  <si>
    <t>Short-term Incentive Plan | Restricted Stock Units (RSUs) | Award vesting period, tranche one</t>
  </si>
  <si>
    <t>12 months</t>
  </si>
  <si>
    <t>Short-term Incentive Plan | Restricted Stock Units (RSUs) | Remaining award vesting period</t>
  </si>
  <si>
    <t>36 months</t>
  </si>
  <si>
    <t>ESPP</t>
  </si>
  <si>
    <t>Shares registered for employee purchase</t>
  </si>
  <si>
    <t>The 2014 Plan</t>
  </si>
  <si>
    <t>Restricted stock authorized but not granted</t>
  </si>
  <si>
    <t>Granted (in shares)</t>
  </si>
  <si>
    <t>The 2014 Plan | Restricted Stock Units (RSUs)</t>
  </si>
  <si>
    <t>3 years</t>
  </si>
  <si>
    <t>The Director's Plan</t>
  </si>
  <si>
    <t>The 2004 Plan</t>
  </si>
  <si>
    <t>Weighted average remaining contractual term</t>
  </si>
  <si>
    <t>The 2004 Plan | Restricted Stock Units (RSUs)</t>
  </si>
  <si>
    <t>Number of shares available for grant</t>
  </si>
  <si>
    <t>Authorized shares remaining for issuance</t>
  </si>
  <si>
    <t>The 2004 Plan | Stock Options</t>
  </si>
  <si>
    <t>Options outstanding (in shares)</t>
  </si>
  <si>
    <t>The 2004 Plan | Restricted Stock</t>
  </si>
  <si>
    <t>Annual Cash Incentive Plan</t>
  </si>
  <si>
    <t>Targeted bonus award expense | $</t>
  </si>
  <si>
    <t>Employee Benefit Plans - Status of Benefit Plans (Details) - USD ($) $ in Thousands</t>
  </si>
  <si>
    <t>Change in benefit obligation:</t>
  </si>
  <si>
    <t>Beginning of year</t>
  </si>
  <si>
    <t>Service cost</t>
  </si>
  <si>
    <t>Interest cost</t>
  </si>
  <si>
    <t>Actuarial loss (gain)</t>
  </si>
  <si>
    <t>Benefits paid</t>
  </si>
  <si>
    <t>Benefit obligation at end of year</t>
  </si>
  <si>
    <t>Employee Benefit Plans - Assumptions Used to Determine Accumulated Benefit Obligations (Details)</t>
  </si>
  <si>
    <t>Discount rate</t>
  </si>
  <si>
    <t>2.96%</t>
  </si>
  <si>
    <t>3.15%</t>
  </si>
  <si>
    <t>Employee Benefit Plans - Assumptions Used to Determine Net Benefit Cost (Details) - Post-employment benefits</t>
  </si>
  <si>
    <t>Expected return on Assets</t>
  </si>
  <si>
    <t>0.00%</t>
  </si>
  <si>
    <t>3.20%</t>
  </si>
  <si>
    <t>2.99%</t>
  </si>
  <si>
    <t>Employee Benefit Plans - Components of Net Periodic Benefit Cost (Details) - USD ($) $ in Thousands</t>
  </si>
  <si>
    <t>Expected return on assets</t>
  </si>
  <si>
    <t>Recognized net actuarial loss</t>
  </si>
  <si>
    <t>Settlement losses</t>
  </si>
  <si>
    <t>Net benefit cost (benefit)</t>
  </si>
  <si>
    <t>Employee Benefit Plans - Changes in Plan Assets and Benefit Obligations in Other Comprehensive Income (loss) (Details) - USD ($) $ in Thousands</t>
  </si>
  <si>
    <t>Net actuarial (loss) gain</t>
  </si>
  <si>
    <t>Total other comprehensive income (loss), pre-tax</t>
  </si>
  <si>
    <t>Income tax expense (benefit)</t>
  </si>
  <si>
    <t>Total other comprehensive income (loss), net of tax</t>
  </si>
  <si>
    <t>Employee Benefit Plans - Amounts Recognized in the Consolidated Balance Sheets (Details) - Post-employment benefits - USD ($) $ in Thousands</t>
  </si>
  <si>
    <t>Current</t>
  </si>
  <si>
    <t>Non-Current</t>
  </si>
  <si>
    <t>Net amount recognized</t>
  </si>
  <si>
    <t>Employee Benefit Plans - Estimated Amount that will be Recognized From Accumulated Other Comprehensive Income (Loss) into Net Periodic Benefit Cost (Details) - Post-employment benefits $ in Thousands</t>
  </si>
  <si>
    <t>Actuarial net loss</t>
  </si>
  <si>
    <t>Net prior service credits</t>
  </si>
  <si>
    <t>Employee Benefit Plans - Assumed Average Annual Rate of Increase in the Per Capita Cost of Covered Benefits (Details)</t>
  </si>
  <si>
    <t>Group Plan</t>
  </si>
  <si>
    <t>Health care cost trend rate</t>
  </si>
  <si>
    <t>7.00%</t>
  </si>
  <si>
    <t>7.50%</t>
  </si>
  <si>
    <t>Ultimate trend rate</t>
  </si>
  <si>
    <t>Year rate reaches ultimate trend rate</t>
  </si>
  <si>
    <t>Lifetime Prescription Cost</t>
  </si>
  <si>
    <t>9.00%</t>
  </si>
  <si>
    <t>Medicare Supplement</t>
  </si>
  <si>
    <t>4.50%</t>
  </si>
  <si>
    <t>Employee Benefit Plans - Expected Benefit Payments (Details) - Post-employment benefits $ in Thousands</t>
  </si>
  <si>
    <t>2023-2027</t>
  </si>
  <si>
    <t>Medicare Part D Subsidy Receipts</t>
  </si>
  <si>
    <t>Employee Benefit Plans - Status of Restricted Stock Awarded under Restricted Stock Plan (Details) - $ / shares</t>
  </si>
  <si>
    <t>Share-based Compensation Arrangement by Share-based Payment Award, Equity Instruments Other than Options, Nonvested, Number of Shares [Roll Forward]</t>
  </si>
  <si>
    <t>Non vested balance at beginning of period (in shares)</t>
  </si>
  <si>
    <t>Forfeited (in shares)</t>
  </si>
  <si>
    <t>Vested (in shares)</t>
  </si>
  <si>
    <t>Non vested balance at end of period (in shares)</t>
  </si>
  <si>
    <t>Share-based Compensation Arrangement by Share-based Payment Award, Equity Instruments Other than Options, Nonvested, Weighted Average Grant Date Fair Value [Abstract]</t>
  </si>
  <si>
    <t>Non vested balance at beginning of period (in dollars per share)</t>
  </si>
  <si>
    <t>Granted (in dollars per share)</t>
  </si>
  <si>
    <t>Forfeited (in dollars per share)</t>
  </si>
  <si>
    <t>Vested (in dollars per share)</t>
  </si>
  <si>
    <t>Non vested balance at end of period (in dollars per share)</t>
  </si>
  <si>
    <t>Concentrations (Details)</t>
  </si>
  <si>
    <t>Supplier Concentration Risk | 2 Grain Suppliers</t>
  </si>
  <si>
    <t>Concentration Risk [Line Items]</t>
  </si>
  <si>
    <t>Concentration risk, percentage</t>
  </si>
  <si>
    <t>29.00%</t>
  </si>
  <si>
    <t>31.00%</t>
  </si>
  <si>
    <t>Supplier Concentration Risk | 10 Largest Suppliers</t>
  </si>
  <si>
    <t>65.00%</t>
  </si>
  <si>
    <t>63.00%</t>
  </si>
  <si>
    <t>75.00%</t>
  </si>
  <si>
    <t>Net Sales | Customer Concentration Risk</t>
  </si>
  <si>
    <t>39.00%</t>
  </si>
  <si>
    <t>36.00%</t>
  </si>
  <si>
    <t>42.00%</t>
  </si>
  <si>
    <t>Operating Segments (Details) $ in Thousands</t>
  </si>
  <si>
    <t>Dec. 31, 2017USD ($)segment</t>
  </si>
  <si>
    <t>Revenue from foreign sources | $</t>
  </si>
  <si>
    <t>Operating Segments - Operating Profit (Loss) Per Segment (Details) - USD ($) $ in Thousands</t>
  </si>
  <si>
    <t>Net sales to customers:</t>
  </si>
  <si>
    <t>Revenue, Net</t>
  </si>
  <si>
    <t>Gross profit:</t>
  </si>
  <si>
    <t>Depreciation and amortization:</t>
  </si>
  <si>
    <t>Income (loss) before income taxes:</t>
  </si>
  <si>
    <t>Income (loss) before income taxes</t>
  </si>
  <si>
    <t>Operating Segments | Distillery products</t>
  </si>
  <si>
    <t>Operating Segments | Ingredient solutions</t>
  </si>
  <si>
    <t>Corporate</t>
  </si>
  <si>
    <t>Operating Segments - Identifiable Assets by Segment (Details) - USD ($) $ in Thousands</t>
  </si>
  <si>
    <t>Identifiable Assets</t>
  </si>
  <si>
    <t>Supplemental Cash Flow Information (Details) - USD ($) $ in Thousands</t>
  </si>
  <si>
    <t>Non-cash investing and financing activities:</t>
  </si>
  <si>
    <t>Purchase of property, plant, and equipment in accounts payable</t>
  </si>
  <si>
    <t>Additional cash payment information:</t>
  </si>
  <si>
    <t>Interest paid</t>
  </si>
  <si>
    <t>Income taxes paid</t>
  </si>
  <si>
    <t>Derivative Instruments (Detail) - Commodity Contract</t>
  </si>
  <si>
    <t>Minimum</t>
  </si>
  <si>
    <t>Derivative [Line Items]</t>
  </si>
  <si>
    <t>Length of time hedged in commodity hedge</t>
  </si>
  <si>
    <t>24 months</t>
  </si>
  <si>
    <t>Maximum</t>
  </si>
  <si>
    <t>1 month</t>
  </si>
  <si>
    <t>Related Party Transactions (Details) - USD ($) $ in Thousands</t>
  </si>
  <si>
    <t>Related Party Transaction [Line Items]</t>
  </si>
  <si>
    <t>ICP</t>
  </si>
  <si>
    <t>Quarterly Financial Data (Unaudited) (Details) - USD ($) $ / shares in Units, $ in Thousands</t>
  </si>
  <si>
    <t>Less: excise tax</t>
  </si>
  <si>
    <t>SG&amp;A expenses</t>
  </si>
  <si>
    <t>Interest expense</t>
  </si>
  <si>
    <t>Basic and diluted earnings per share data (in dollars per share)</t>
  </si>
  <si>
    <t>Dividends and dividend equivalents per common share and per unit (in dollars per share)</t>
  </si>
  <si>
    <t>Quarterly Financial Data (unaudited) - Additional Information (Details) - USD ($) $ in Thousands</t>
  </si>
  <si>
    <t>Interim Reporting [Line Items]</t>
  </si>
  <si>
    <t>Other operating (income) costs, net</t>
  </si>
  <si>
    <t>Acquisition (Details) - George Remus $ in Thousands</t>
  </si>
  <si>
    <t>Nov. 07, 2016USD ($)</t>
  </si>
  <si>
    <t>Business Acquisition [Line Items]</t>
  </si>
  <si>
    <t>Ownership interest acquired</t>
  </si>
  <si>
    <t>100.00%</t>
  </si>
  <si>
    <t>Consideration:</t>
  </si>
  <si>
    <t>Cash</t>
  </si>
  <si>
    <t>Contingent consideration arrangement (included in Other non-current liabilities on the Consolidated Balance Sheets)</t>
  </si>
  <si>
    <t>Fair value of total consideration transferred</t>
  </si>
  <si>
    <t>Recognized amounts of identifiable assets acquired:</t>
  </si>
  <si>
    <t>Total identifiable net assets assumed</t>
  </si>
  <si>
    <t>Goodwill and Brand name (indefinite lived) (included in Other assets on the Consolidated Balance Sheets) (Note 4)</t>
  </si>
  <si>
    <t>Subsequent Events (Details) - $ / shares</t>
  </si>
  <si>
    <t>Feb. 21, 2018</t>
  </si>
  <si>
    <t>Subsequent Event [Line Items]</t>
  </si>
  <si>
    <t>Dividends declared (in dollars per share)</t>
  </si>
  <si>
    <t>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6798353</v>
      </c>
    </row>
    <row r="8" spans="1:4">
      <c r="A8" s="4" t="s">
        <v>13</v>
      </c>
      <c r="B8" s="4" t="s">
        <v>14</v>
      </c>
    </row>
    <row r="9" spans="1:4">
      <c r="A9" s="4" t="s">
        <v>15</v>
      </c>
      <c r="B9" s="5" t="n">
        <v>835011</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24</v>
      </c>
    </row>
    <row r="15" spans="1:4">
      <c r="A15" s="4" t="s">
        <v>25</v>
      </c>
      <c r="B15" s="5" t="n">
        <v>2017</v>
      </c>
    </row>
    <row r="16" spans="1:4">
      <c r="A16" s="4" t="s">
        <v>26</v>
      </c>
      <c r="B16" s="4" t="s">
        <v>27</v>
      </c>
    </row>
    <row r="17" spans="1:4">
      <c r="A17" s="4" t="s">
        <v>28</v>
      </c>
      <c r="D17" s="6" t="n">
        <v>656675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358132</v>
      </c>
      <c r="D4" s="6" t="n">
        <v>328081</v>
      </c>
      <c r="E4" s="6" t="n">
        <v>345887</v>
      </c>
    </row>
    <row r="5" spans="1:5">
      <c r="A5" s="4" t="s">
        <v>34</v>
      </c>
      <c r="C5" s="5" t="n">
        <v>10684</v>
      </c>
      <c r="D5" s="5" t="n">
        <v>9818</v>
      </c>
      <c r="E5" s="5" t="n">
        <v>18283</v>
      </c>
    </row>
    <row r="6" spans="1:5">
      <c r="A6" s="4" t="s">
        <v>35</v>
      </c>
      <c r="C6" s="5" t="n">
        <v>347448</v>
      </c>
      <c r="D6" s="5" t="n">
        <v>318263</v>
      </c>
      <c r="E6" s="5" t="n">
        <v>327604</v>
      </c>
    </row>
    <row r="7" spans="1:5">
      <c r="A7" s="4" t="s">
        <v>36</v>
      </c>
      <c r="B7" s="4" t="s">
        <v>37</v>
      </c>
      <c r="C7" s="5" t="n">
        <v>271432</v>
      </c>
      <c r="D7" s="5" t="n">
        <v>252980</v>
      </c>
      <c r="E7" s="5" t="n">
        <v>269071</v>
      </c>
    </row>
    <row r="8" spans="1:5">
      <c r="A8" s="4" t="s">
        <v>38</v>
      </c>
      <c r="C8" s="5" t="n">
        <v>76016</v>
      </c>
      <c r="D8" s="5" t="n">
        <v>65283</v>
      </c>
      <c r="E8" s="5" t="n">
        <v>58533</v>
      </c>
    </row>
    <row r="9" spans="1:5">
      <c r="A9" s="4" t="s">
        <v>39</v>
      </c>
      <c r="C9" s="5" t="n">
        <v>33107</v>
      </c>
      <c r="D9" s="5" t="n">
        <v>26693</v>
      </c>
      <c r="E9" s="5" t="n">
        <v>25683</v>
      </c>
    </row>
    <row r="10" spans="1:5">
      <c r="A10" s="4" t="s">
        <v>40</v>
      </c>
      <c r="C10" s="5" t="n">
        <v>0</v>
      </c>
      <c r="D10" s="5" t="n">
        <v>-3385</v>
      </c>
      <c r="E10" s="5" t="n">
        <v>0</v>
      </c>
    </row>
    <row r="11" spans="1:5">
      <c r="A11" s="4" t="s">
        <v>41</v>
      </c>
      <c r="C11" s="5" t="n">
        <v>42909</v>
      </c>
      <c r="D11" s="5" t="n">
        <v>41975</v>
      </c>
      <c r="E11" s="5" t="n">
        <v>32850</v>
      </c>
    </row>
    <row r="12" spans="1:5">
      <c r="A12" s="4" t="s">
        <v>42</v>
      </c>
      <c r="C12" s="5" t="n">
        <v>11381</v>
      </c>
      <c r="D12" s="5" t="n">
        <v>0</v>
      </c>
      <c r="E12" s="5" t="n">
        <v>0</v>
      </c>
    </row>
    <row r="13" spans="1:5">
      <c r="A13" s="4" t="s">
        <v>43</v>
      </c>
      <c r="C13" s="5" t="n">
        <v>-348</v>
      </c>
      <c r="D13" s="5" t="n">
        <v>4036</v>
      </c>
      <c r="E13" s="5" t="n">
        <v>6102</v>
      </c>
    </row>
    <row r="14" spans="1:5">
      <c r="A14" s="4" t="s">
        <v>44</v>
      </c>
      <c r="C14" s="5" t="n">
        <v>-1184</v>
      </c>
      <c r="D14" s="5" t="n">
        <v>-1294</v>
      </c>
      <c r="E14" s="5" t="n">
        <v>-534</v>
      </c>
    </row>
    <row r="15" spans="1:5">
      <c r="A15" s="4" t="s">
        <v>45</v>
      </c>
      <c r="C15" s="5" t="n">
        <v>52758</v>
      </c>
      <c r="D15" s="5" t="n">
        <v>44717</v>
      </c>
      <c r="E15" s="5" t="n">
        <v>38418</v>
      </c>
    </row>
    <row r="16" spans="1:5">
      <c r="A16" s="4" t="s">
        <v>46</v>
      </c>
      <c r="C16" s="5" t="n">
        <v>10935</v>
      </c>
      <c r="D16" s="5" t="n">
        <v>13533</v>
      </c>
      <c r="E16" s="5" t="n">
        <v>12227</v>
      </c>
    </row>
    <row r="17" spans="1:5">
      <c r="A17" s="4" t="s">
        <v>47</v>
      </c>
      <c r="C17" s="5" t="n">
        <v>41823</v>
      </c>
      <c r="D17" s="5" t="n">
        <v>31184</v>
      </c>
      <c r="E17" s="5" t="n">
        <v>26191</v>
      </c>
    </row>
    <row r="18" spans="1:5">
      <c r="A18" s="4" t="s">
        <v>48</v>
      </c>
      <c r="C18" s="5" t="n">
        <v>996</v>
      </c>
      <c r="D18" s="5" t="n">
        <v>954</v>
      </c>
      <c r="E18" s="5" t="n">
        <v>873</v>
      </c>
    </row>
    <row r="19" spans="1:5">
      <c r="A19" s="4" t="s">
        <v>49</v>
      </c>
      <c r="C19" s="6" t="n">
        <v>40827</v>
      </c>
      <c r="D19" s="6" t="n">
        <v>30230</v>
      </c>
      <c r="E19" s="6" t="n">
        <v>25318</v>
      </c>
    </row>
    <row r="20" spans="1:5">
      <c r="A20" s="3" t="s">
        <v>50</v>
      </c>
    </row>
    <row r="21" spans="1:5">
      <c r="A21" s="4" t="s">
        <v>51</v>
      </c>
      <c r="C21" s="5" t="n">
        <v>16746731</v>
      </c>
      <c r="D21" s="5" t="n">
        <v>16643811</v>
      </c>
      <c r="E21" s="5" t="n">
        <v>17123556</v>
      </c>
    </row>
    <row r="22" spans="1:5">
      <c r="A22" s="4" t="s">
        <v>52</v>
      </c>
      <c r="C22" s="7" t="n">
        <v>2.44</v>
      </c>
      <c r="D22" s="7" t="n">
        <v>1.82</v>
      </c>
      <c r="E22" s="7" t="n">
        <v>1.48</v>
      </c>
    </row>
    <row r="23" spans="1:5">
      <c r="A23" s="4" t="s">
        <v>53</v>
      </c>
      <c r="C23" s="7" t="n">
        <v>1.01</v>
      </c>
      <c r="D23" s="7" t="n">
        <v>0.12</v>
      </c>
      <c r="E23" s="7" t="n">
        <v>0.06</v>
      </c>
    </row>
    <row r="24" spans="1:5"/>
    <row r="25" spans="1:5">
      <c r="A25" s="4" t="s">
        <v>37</v>
      </c>
      <c r="B25" s="4" t="s">
        <v>54</v>
      </c>
    </row>
  </sheetData>
  <mergeCells count="4">
    <mergeCell ref="A1:B2"/>
    <mergeCell ref="C1:E1"/>
    <mergeCell ref="A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71</v>
      </c>
      <c r="B9" s="4" t="s">
        <v>234</v>
      </c>
    </row>
    <row r="10" spans="1:2">
      <c r="A10" s="4" t="s">
        <v>235</v>
      </c>
      <c r="B10" s="4" t="s">
        <v>236</v>
      </c>
    </row>
    <row r="11" spans="1:2">
      <c r="A11" s="4" t="s">
        <v>237</v>
      </c>
      <c r="B11" s="4" t="s">
        <v>238</v>
      </c>
    </row>
    <row r="12" spans="1:2">
      <c r="A12" s="4" t="s">
        <v>186</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75</v>
      </c>
    </row>
    <row r="4" spans="1:2">
      <c r="A4" s="4" t="s">
        <v>258</v>
      </c>
      <c r="B4" s="4" t="s">
        <v>259</v>
      </c>
    </row>
    <row r="5" spans="1:2">
      <c r="A5" s="4" t="s">
        <v>253</v>
      </c>
      <c r="B5" s="4" t="s">
        <v>254</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32</v>
      </c>
    </row>
    <row r="4" spans="1:4">
      <c r="A4" s="4" t="s">
        <v>56</v>
      </c>
      <c r="B4" s="6" t="n">
        <v>18425</v>
      </c>
      <c r="C4" s="6" t="n">
        <v>29596</v>
      </c>
      <c r="D4" s="6" t="n">
        <v>402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0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05</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0</v>
      </c>
      <c r="D2" s="2" t="s">
        <v>31</v>
      </c>
    </row>
    <row r="3" spans="1:4">
      <c r="A3" s="4" t="s">
        <v>47</v>
      </c>
      <c r="B3" s="6" t="n">
        <v>41823</v>
      </c>
      <c r="C3" s="6" t="n">
        <v>31184</v>
      </c>
      <c r="D3" s="6" t="n">
        <v>26191</v>
      </c>
    </row>
    <row r="4" spans="1:4">
      <c r="A4" s="3" t="s">
        <v>58</v>
      </c>
    </row>
    <row r="5" spans="1:4">
      <c r="A5" s="4" t="s">
        <v>59</v>
      </c>
      <c r="B5" s="5" t="n">
        <v>-4</v>
      </c>
      <c r="C5" s="5" t="n">
        <v>-7</v>
      </c>
      <c r="D5" s="5" t="n">
        <v>42</v>
      </c>
    </row>
    <row r="6" spans="1:4">
      <c r="A6" s="4" t="s">
        <v>60</v>
      </c>
      <c r="B6" s="5" t="n">
        <v>62</v>
      </c>
      <c r="C6" s="5" t="n">
        <v>127</v>
      </c>
      <c r="D6" s="5" t="n">
        <v>232</v>
      </c>
    </row>
    <row r="7" spans="1:4">
      <c r="A7" s="4" t="s">
        <v>61</v>
      </c>
      <c r="B7" s="5" t="n">
        <v>41885</v>
      </c>
      <c r="C7" s="5" t="n">
        <v>31311</v>
      </c>
      <c r="D7" s="5" t="n">
        <v>26423</v>
      </c>
    </row>
    <row r="8" spans="1:4">
      <c r="A8" s="4" t="s">
        <v>62</v>
      </c>
    </row>
    <row r="9" spans="1:4">
      <c r="A9" s="3" t="s">
        <v>58</v>
      </c>
    </row>
    <row r="10" spans="1:4">
      <c r="A10" s="4" t="s">
        <v>63</v>
      </c>
      <c r="B10" s="5" t="n">
        <v>0</v>
      </c>
      <c r="C10" s="5" t="n">
        <v>0</v>
      </c>
      <c r="D10" s="5" t="n">
        <v>244</v>
      </c>
    </row>
    <row r="11" spans="1:4">
      <c r="A11" s="4" t="s">
        <v>64</v>
      </c>
    </row>
    <row r="12" spans="1:4">
      <c r="A12" s="3" t="s">
        <v>58</v>
      </c>
    </row>
    <row r="13" spans="1:4">
      <c r="A13" s="4" t="s">
        <v>63</v>
      </c>
      <c r="B13" s="6" t="n">
        <v>66</v>
      </c>
      <c r="C13" s="6" t="n">
        <v>134</v>
      </c>
      <c r="D13" s="6" t="n">
        <v>-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8"/>
    <col customWidth="1" max="3" min="3" width="28"/>
    <col customWidth="1" max="4" min="4" width="21"/>
  </cols>
  <sheetData>
    <row r="1" spans="1:4">
      <c r="A1" s="1" t="s">
        <v>328</v>
      </c>
      <c r="B1" s="2" t="s">
        <v>1</v>
      </c>
    </row>
    <row r="2" spans="1:4">
      <c r="B2" s="2" t="s">
        <v>329</v>
      </c>
      <c r="C2" s="2" t="s">
        <v>330</v>
      </c>
      <c r="D2" s="2" t="s">
        <v>331</v>
      </c>
    </row>
    <row r="3" spans="1:4">
      <c r="A3" s="3" t="s">
        <v>332</v>
      </c>
    </row>
    <row r="4" spans="1:4">
      <c r="A4" s="4" t="s">
        <v>333</v>
      </c>
      <c r="B4" s="5" t="n">
        <v>2</v>
      </c>
      <c r="C4" s="5" t="n">
        <v>2</v>
      </c>
    </row>
    <row r="5" spans="1:4">
      <c r="A5" s="4" t="s">
        <v>334</v>
      </c>
      <c r="B5" s="6" t="n">
        <v>14761</v>
      </c>
      <c r="C5" s="6" t="n">
        <v>13974</v>
      </c>
      <c r="D5" s="6" t="n">
        <v>14498</v>
      </c>
    </row>
    <row r="6" spans="1:4">
      <c r="A6" s="4" t="s">
        <v>335</v>
      </c>
      <c r="B6" s="5" t="n">
        <v>24838</v>
      </c>
      <c r="C6" s="5" t="n">
        <v>37412</v>
      </c>
    </row>
    <row r="7" spans="1:4">
      <c r="A7" s="4" t="s">
        <v>336</v>
      </c>
      <c r="B7" s="6" t="n">
        <v>24554</v>
      </c>
      <c r="C7" s="6" t="n">
        <v>36001</v>
      </c>
    </row>
    <row r="8" spans="1:4">
      <c r="A8" s="4" t="s">
        <v>337</v>
      </c>
    </row>
    <row r="9" spans="1:4">
      <c r="A9" s="3" t="s">
        <v>332</v>
      </c>
    </row>
    <row r="10" spans="1:4">
      <c r="A10" s="4" t="s">
        <v>338</v>
      </c>
      <c r="B10" s="5" t="n">
        <v>223</v>
      </c>
    </row>
    <row r="11" spans="1:4">
      <c r="A11" s="4" t="s">
        <v>339</v>
      </c>
    </row>
    <row r="12" spans="1:4">
      <c r="A12" s="3" t="s">
        <v>332</v>
      </c>
    </row>
    <row r="13" spans="1:4">
      <c r="A13" s="4" t="s">
        <v>340</v>
      </c>
      <c r="B13" s="5" t="n">
        <v>1</v>
      </c>
    </row>
    <row r="14" spans="1:4">
      <c r="A14" s="4" t="s">
        <v>341</v>
      </c>
    </row>
    <row r="15" spans="1:4">
      <c r="A15" s="3" t="s">
        <v>332</v>
      </c>
    </row>
    <row r="16" spans="1:4">
      <c r="A16" s="4" t="s">
        <v>342</v>
      </c>
      <c r="B16" s="4" t="s">
        <v>343</v>
      </c>
    </row>
    <row r="17" spans="1:4">
      <c r="A17" s="4" t="s">
        <v>344</v>
      </c>
    </row>
    <row r="18" spans="1:4">
      <c r="A18" s="3" t="s">
        <v>332</v>
      </c>
    </row>
    <row r="19" spans="1:4">
      <c r="A19" s="4" t="s">
        <v>342</v>
      </c>
      <c r="B19" s="4" t="s">
        <v>345</v>
      </c>
    </row>
    <row r="20" spans="1:4">
      <c r="A20" s="4" t="s">
        <v>346</v>
      </c>
    </row>
    <row r="21" spans="1:4">
      <c r="A21" s="3" t="s">
        <v>332</v>
      </c>
    </row>
    <row r="22" spans="1:4">
      <c r="A22" s="4" t="s">
        <v>342</v>
      </c>
      <c r="B22" s="4" t="s">
        <v>347</v>
      </c>
    </row>
    <row r="23" spans="1:4">
      <c r="A23" s="4" t="s">
        <v>348</v>
      </c>
    </row>
    <row r="24" spans="1:4">
      <c r="A24" s="3" t="s">
        <v>332</v>
      </c>
    </row>
    <row r="25" spans="1:4">
      <c r="A25" s="4" t="s">
        <v>342</v>
      </c>
      <c r="B25" s="4" t="s">
        <v>349</v>
      </c>
    </row>
    <row r="26" spans="1:4">
      <c r="A26" s="4" t="s">
        <v>350</v>
      </c>
    </row>
    <row r="27" spans="1:4">
      <c r="A27" s="3" t="s">
        <v>332</v>
      </c>
    </row>
    <row r="28" spans="1:4">
      <c r="A28" s="4" t="s">
        <v>342</v>
      </c>
      <c r="B28" s="4" t="s">
        <v>351</v>
      </c>
    </row>
    <row r="29" spans="1:4">
      <c r="A29" s="4" t="s">
        <v>352</v>
      </c>
    </row>
    <row r="30" spans="1:4">
      <c r="A30" s="3" t="s">
        <v>332</v>
      </c>
    </row>
    <row r="31" spans="1:4">
      <c r="A31" s="4" t="s">
        <v>342</v>
      </c>
      <c r="B31" s="4" t="s">
        <v>35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0</v>
      </c>
      <c r="D2" s="2" t="s">
        <v>31</v>
      </c>
    </row>
    <row r="3" spans="1:4">
      <c r="A3" s="3" t="s">
        <v>172</v>
      </c>
    </row>
    <row r="4" spans="1:4">
      <c r="A4" s="4" t="s">
        <v>355</v>
      </c>
      <c r="B4" s="6" t="n">
        <v>1184</v>
      </c>
      <c r="C4" s="6" t="n">
        <v>1294</v>
      </c>
      <c r="D4" s="6" t="n">
        <v>534</v>
      </c>
    </row>
    <row r="5" spans="1:4">
      <c r="A5" s="4" t="s">
        <v>356</v>
      </c>
      <c r="B5" s="5" t="n">
        <v>293</v>
      </c>
      <c r="C5" s="5" t="n">
        <v>198</v>
      </c>
      <c r="D5" s="5" t="n">
        <v>297</v>
      </c>
    </row>
    <row r="6" spans="1:4">
      <c r="A6" s="4" t="s">
        <v>153</v>
      </c>
      <c r="B6" s="6" t="n">
        <v>1477</v>
      </c>
      <c r="C6" s="6" t="n">
        <v>1492</v>
      </c>
      <c r="D6" s="6" t="n">
        <v>8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4" t="s">
        <v>359</v>
      </c>
      <c r="B3" s="6" t="n">
        <v>13284</v>
      </c>
      <c r="C3" s="6" t="n">
        <v>14002</v>
      </c>
    </row>
    <row r="4" spans="1:3">
      <c r="A4" s="4" t="s">
        <v>360</v>
      </c>
      <c r="B4" s="5" t="n">
        <v>65726</v>
      </c>
      <c r="C4" s="5" t="n">
        <v>50941</v>
      </c>
    </row>
    <row r="5" spans="1:3">
      <c r="A5" s="4" t="s">
        <v>361</v>
      </c>
      <c r="B5" s="5" t="n">
        <v>3954</v>
      </c>
      <c r="C5" s="5" t="n">
        <v>4274</v>
      </c>
    </row>
    <row r="6" spans="1:3">
      <c r="A6" s="4" t="s">
        <v>362</v>
      </c>
      <c r="B6" s="5" t="n">
        <v>1935</v>
      </c>
      <c r="C6" s="5" t="n">
        <v>1933</v>
      </c>
    </row>
    <row r="7" spans="1:3">
      <c r="A7" s="4" t="s">
        <v>363</v>
      </c>
      <c r="B7" s="5" t="n">
        <v>7256</v>
      </c>
      <c r="C7" s="5" t="n">
        <v>6231</v>
      </c>
    </row>
    <row r="8" spans="1:3">
      <c r="A8" s="4" t="s">
        <v>364</v>
      </c>
      <c r="B8" s="5" t="n">
        <v>994</v>
      </c>
      <c r="C8" s="5" t="n">
        <v>1477</v>
      </c>
    </row>
    <row r="9" spans="1:3">
      <c r="A9" s="4" t="s">
        <v>153</v>
      </c>
      <c r="B9" s="6" t="n">
        <v>93149</v>
      </c>
      <c r="C9" s="6" t="n">
        <v>788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366</v>
      </c>
    </row>
    <row r="3" spans="1:3">
      <c r="A3" s="4" t="s">
        <v>367</v>
      </c>
      <c r="B3" s="6" t="n">
        <v>72223</v>
      </c>
      <c r="C3" s="6" t="n">
        <v>67487</v>
      </c>
    </row>
    <row r="4" spans="1:3">
      <c r="A4" s="4" t="s">
        <v>368</v>
      </c>
      <c r="B4" s="5" t="n">
        <v>3286</v>
      </c>
      <c r="C4" s="5" t="n">
        <v>3253</v>
      </c>
    </row>
    <row r="5" spans="1:3">
      <c r="A5" s="4" t="s">
        <v>369</v>
      </c>
      <c r="B5" s="5" t="n">
        <v>175371</v>
      </c>
      <c r="C5" s="5" t="n">
        <v>164871</v>
      </c>
    </row>
    <row r="6" spans="1:3">
      <c r="A6" s="4" t="s">
        <v>370</v>
      </c>
      <c r="B6" s="5" t="n">
        <v>16408</v>
      </c>
      <c r="C6" s="5" t="n">
        <v>10608</v>
      </c>
    </row>
    <row r="7" spans="1:3">
      <c r="A7" s="4" t="s">
        <v>371</v>
      </c>
      <c r="B7" s="5" t="n">
        <v>267288</v>
      </c>
      <c r="C7" s="5" t="n">
        <v>246219</v>
      </c>
    </row>
    <row r="8" spans="1:3">
      <c r="A8" s="4" t="s">
        <v>372</v>
      </c>
      <c r="B8" s="5" t="n">
        <v>-164237</v>
      </c>
      <c r="C8" s="5" t="n">
        <v>-153428</v>
      </c>
    </row>
    <row r="9" spans="1:3">
      <c r="A9" s="4" t="s">
        <v>75</v>
      </c>
      <c r="B9" s="6" t="n">
        <v>103051</v>
      </c>
      <c r="C9" s="6" t="n">
        <v>927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74</v>
      </c>
    </row>
    <row r="3" spans="1:3">
      <c r="A3" s="4" t="s">
        <v>375</v>
      </c>
      <c r="B3" s="6" t="n">
        <v>962</v>
      </c>
      <c r="C3" s="6" t="n">
        <v>820</v>
      </c>
    </row>
    <row r="4" spans="1:3">
      <c r="A4" s="4" t="s">
        <v>376</v>
      </c>
      <c r="B4" s="5" t="n">
        <v>7452</v>
      </c>
      <c r="C4" s="5" t="n">
        <v>5641</v>
      </c>
    </row>
    <row r="5" spans="1:3">
      <c r="A5" s="4" t="s">
        <v>377</v>
      </c>
      <c r="B5" s="5" t="n">
        <v>1185</v>
      </c>
      <c r="C5" s="5" t="n">
        <v>824</v>
      </c>
    </row>
    <row r="6" spans="1:3">
      <c r="A6" s="4" t="s">
        <v>364</v>
      </c>
      <c r="B6" s="5" t="n">
        <v>1572</v>
      </c>
      <c r="C6" s="5" t="n">
        <v>1660</v>
      </c>
    </row>
    <row r="7" spans="1:3">
      <c r="A7" s="4" t="s">
        <v>153</v>
      </c>
      <c r="B7" s="6" t="n">
        <v>11171</v>
      </c>
      <c r="C7" s="6" t="n">
        <v>89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8</v>
      </c>
      <c r="B1" s="2" t="s">
        <v>4</v>
      </c>
      <c r="C1" s="2" t="s">
        <v>379</v>
      </c>
      <c r="D1" s="2" t="s">
        <v>380</v>
      </c>
      <c r="E1" s="2" t="s">
        <v>381</v>
      </c>
      <c r="F1" s="2" t="s">
        <v>2</v>
      </c>
      <c r="G1" s="2" t="s">
        <v>382</v>
      </c>
      <c r="H1" s="2" t="s">
        <v>4</v>
      </c>
      <c r="I1" s="2" t="s">
        <v>383</v>
      </c>
      <c r="J1" s="2" t="s">
        <v>2</v>
      </c>
      <c r="K1" s="2" t="s">
        <v>30</v>
      </c>
      <c r="L1" s="2" t="s">
        <v>31</v>
      </c>
      <c r="M1" s="2" t="s">
        <v>384</v>
      </c>
      <c r="N1" s="2" t="s">
        <v>385</v>
      </c>
    </row>
    <row r="2" spans="1:14">
      <c r="A2" s="3" t="s">
        <v>386</v>
      </c>
    </row>
    <row r="3" spans="1:14">
      <c r="A3" s="4" t="s">
        <v>387</v>
      </c>
      <c r="J3" s="6" t="n">
        <v>22832000</v>
      </c>
    </row>
    <row r="4" spans="1:14">
      <c r="A4" s="4" t="s">
        <v>388</v>
      </c>
      <c r="F4" s="6" t="n">
        <v>0</v>
      </c>
      <c r="G4" s="6" t="n">
        <v>11381000</v>
      </c>
      <c r="H4" s="6" t="n">
        <v>0</v>
      </c>
      <c r="I4" s="6" t="n">
        <v>0</v>
      </c>
      <c r="J4" s="5" t="n">
        <v>11381000</v>
      </c>
      <c r="K4" s="6" t="n">
        <v>0</v>
      </c>
      <c r="L4" s="6" t="n">
        <v>0</v>
      </c>
    </row>
    <row r="5" spans="1:14">
      <c r="A5" s="4" t="s">
        <v>127</v>
      </c>
      <c r="J5" s="5" t="n">
        <v>7131000</v>
      </c>
      <c r="K5" s="5" t="n">
        <v>3300000</v>
      </c>
      <c r="L5" s="5" t="n">
        <v>0</v>
      </c>
    </row>
    <row r="6" spans="1:14">
      <c r="A6" s="4" t="s">
        <v>135</v>
      </c>
      <c r="J6" s="5" t="n">
        <v>22832000</v>
      </c>
      <c r="K6" s="5" t="n">
        <v>351000</v>
      </c>
      <c r="L6" s="5" t="n">
        <v>0</v>
      </c>
    </row>
    <row r="7" spans="1:14">
      <c r="A7" s="4" t="s">
        <v>389</v>
      </c>
      <c r="J7" s="5" t="n">
        <v>0</v>
      </c>
      <c r="K7" s="5" t="n">
        <v>0</v>
      </c>
      <c r="L7" s="5" t="n">
        <v>0</v>
      </c>
    </row>
    <row r="8" spans="1:14">
      <c r="A8" s="4" t="s">
        <v>390</v>
      </c>
      <c r="J8" s="5" t="n">
        <v>17672000</v>
      </c>
      <c r="K8" s="5" t="n">
        <v>27675000</v>
      </c>
      <c r="L8" s="5" t="n">
        <v>38941000</v>
      </c>
    </row>
    <row r="9" spans="1:14">
      <c r="A9" s="4" t="s">
        <v>391</v>
      </c>
      <c r="L9" s="5" t="n">
        <v>4112000</v>
      </c>
    </row>
    <row r="10" spans="1:14">
      <c r="A10" s="4" t="s">
        <v>392</v>
      </c>
    </row>
    <row r="11" spans="1:14">
      <c r="A11" s="3" t="s">
        <v>386</v>
      </c>
    </row>
    <row r="12" spans="1:14">
      <c r="A12" s="4" t="s">
        <v>387</v>
      </c>
      <c r="B12" s="6" t="n">
        <v>830000</v>
      </c>
      <c r="C12" s="6" t="n">
        <v>6600000</v>
      </c>
    </row>
    <row r="13" spans="1:14">
      <c r="A13" s="4" t="s">
        <v>392</v>
      </c>
    </row>
    <row r="14" spans="1:14">
      <c r="A14" s="3" t="s">
        <v>386</v>
      </c>
    </row>
    <row r="15" spans="1:14">
      <c r="A15" s="4" t="s">
        <v>393</v>
      </c>
      <c r="E15" s="4" t="s">
        <v>394</v>
      </c>
      <c r="M15" s="4" t="s">
        <v>394</v>
      </c>
      <c r="N15" s="4" t="s">
        <v>394</v>
      </c>
    </row>
    <row r="16" spans="1:14">
      <c r="A16" s="4" t="s">
        <v>388</v>
      </c>
      <c r="J16" s="5" t="n">
        <v>11381000</v>
      </c>
    </row>
    <row r="17" spans="1:14">
      <c r="A17" s="4" t="s">
        <v>127</v>
      </c>
      <c r="B17" s="6" t="n">
        <v>830000</v>
      </c>
      <c r="C17" s="6" t="n">
        <v>6600000</v>
      </c>
      <c r="E17" s="6" t="n">
        <v>3300000</v>
      </c>
    </row>
    <row r="18" spans="1:14">
      <c r="A18" s="4" t="s">
        <v>121</v>
      </c>
      <c r="J18" s="6" t="n">
        <v>1720000</v>
      </c>
      <c r="K18" s="6" t="n">
        <v>3030000</v>
      </c>
      <c r="L18" s="6" t="n">
        <v>2634000</v>
      </c>
    </row>
    <row r="19" spans="1:14">
      <c r="A19" s="4" t="s">
        <v>395</v>
      </c>
    </row>
    <row r="20" spans="1:14">
      <c r="A20" s="3" t="s">
        <v>386</v>
      </c>
    </row>
    <row r="21" spans="1:14">
      <c r="A21" s="4" t="s">
        <v>393</v>
      </c>
      <c r="L21" s="4" t="s">
        <v>396</v>
      </c>
    </row>
    <row r="22" spans="1:14">
      <c r="A22" s="4" t="s">
        <v>135</v>
      </c>
      <c r="D22" s="6" t="n">
        <v>35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31</v>
      </c>
    </row>
    <row r="3" spans="1:4">
      <c r="A3" s="3" t="s">
        <v>386</v>
      </c>
    </row>
    <row r="4" spans="1:4">
      <c r="A4" s="4" t="s">
        <v>35</v>
      </c>
      <c r="B4" s="6" t="n">
        <v>78062</v>
      </c>
      <c r="C4" s="6" t="n">
        <v>177401</v>
      </c>
      <c r="D4" s="6" t="n">
        <v>166905</v>
      </c>
    </row>
    <row r="5" spans="1:4">
      <c r="A5" s="4" t="s">
        <v>398</v>
      </c>
      <c r="B5" s="5" t="n">
        <v>-79224</v>
      </c>
      <c r="C5" s="5" t="n">
        <v>-163837</v>
      </c>
      <c r="D5" s="5" t="n">
        <v>-146098</v>
      </c>
    </row>
    <row r="6" spans="1:4">
      <c r="A6" s="4" t="s">
        <v>47</v>
      </c>
      <c r="B6" s="6" t="n">
        <v>-1162</v>
      </c>
      <c r="C6" s="6" t="n">
        <v>13564</v>
      </c>
      <c r="D6" s="6" t="n">
        <v>208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400</v>
      </c>
      <c r="J1" s="2" t="s">
        <v>1</v>
      </c>
    </row>
    <row r="2" spans="1:12">
      <c r="B2" s="2" t="s">
        <v>2</v>
      </c>
      <c r="C2" s="2" t="s">
        <v>382</v>
      </c>
      <c r="D2" s="2" t="s">
        <v>4</v>
      </c>
      <c r="E2" s="2" t="s">
        <v>383</v>
      </c>
      <c r="F2" s="2" t="s">
        <v>30</v>
      </c>
      <c r="G2" s="2" t="s">
        <v>401</v>
      </c>
      <c r="H2" s="2" t="s">
        <v>402</v>
      </c>
      <c r="I2" s="2" t="s">
        <v>403</v>
      </c>
      <c r="J2" s="2" t="s">
        <v>2</v>
      </c>
      <c r="K2" s="2" t="s">
        <v>30</v>
      </c>
      <c r="L2" s="2" t="s">
        <v>31</v>
      </c>
    </row>
    <row r="3" spans="1:12">
      <c r="A3" s="3" t="s">
        <v>386</v>
      </c>
    </row>
    <row r="4" spans="1:12">
      <c r="A4" s="4" t="s">
        <v>404</v>
      </c>
      <c r="B4" s="6" t="n">
        <v>0</v>
      </c>
      <c r="C4" s="6" t="n">
        <v>0</v>
      </c>
      <c r="D4" s="6" t="n">
        <v>-819</v>
      </c>
      <c r="E4" s="6" t="n">
        <v>471</v>
      </c>
      <c r="F4" s="6" t="n">
        <v>1776</v>
      </c>
      <c r="G4" s="6" t="n">
        <v>664</v>
      </c>
      <c r="H4" s="6" t="n">
        <v>1079</v>
      </c>
      <c r="I4" s="6" t="n">
        <v>517</v>
      </c>
      <c r="J4" s="6" t="n">
        <v>-348</v>
      </c>
      <c r="K4" s="6" t="n">
        <v>4036</v>
      </c>
      <c r="L4" s="6" t="n">
        <v>6102</v>
      </c>
    </row>
    <row r="5" spans="1:12">
      <c r="A5" s="4" t="s">
        <v>392</v>
      </c>
    </row>
    <row r="6" spans="1:12">
      <c r="A6" s="3" t="s">
        <v>386</v>
      </c>
    </row>
    <row r="7" spans="1:12">
      <c r="A7" s="4" t="s">
        <v>404</v>
      </c>
      <c r="J7" s="5" t="n">
        <v>-348</v>
      </c>
      <c r="K7" s="5" t="n">
        <v>4069</v>
      </c>
      <c r="L7" s="5" t="n">
        <v>6242</v>
      </c>
    </row>
    <row r="8" spans="1:12">
      <c r="A8" s="4" t="s">
        <v>395</v>
      </c>
    </row>
    <row r="9" spans="1:12">
      <c r="A9" s="3" t="s">
        <v>386</v>
      </c>
    </row>
    <row r="10" spans="1:12">
      <c r="A10" s="4" t="s">
        <v>404</v>
      </c>
      <c r="J10" s="6" t="n">
        <v>0</v>
      </c>
      <c r="K10" s="6" t="n">
        <v>-33</v>
      </c>
      <c r="L10" s="6" t="n">
        <v>-14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4" t="s">
        <v>392</v>
      </c>
    </row>
    <row r="3" spans="1:3">
      <c r="A3" s="3" t="s">
        <v>386</v>
      </c>
    </row>
    <row r="4" spans="1:3">
      <c r="A4" s="4" t="s">
        <v>406</v>
      </c>
      <c r="B4" s="6" t="n">
        <v>0</v>
      </c>
      <c r="C4" s="6" t="n">
        <v>189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7</v>
      </c>
      <c r="B1" s="2" t="s">
        <v>2</v>
      </c>
      <c r="C1" s="2" t="s">
        <v>30</v>
      </c>
    </row>
    <row r="2" spans="1:3">
      <c r="A2" s="3" t="s">
        <v>181</v>
      </c>
    </row>
    <row r="3" spans="1:3">
      <c r="A3" s="4" t="s">
        <v>408</v>
      </c>
      <c r="B3" s="6" t="n">
        <v>1500</v>
      </c>
      <c r="C3" s="6" t="n">
        <v>1500</v>
      </c>
    </row>
    <row r="4" spans="1:3">
      <c r="A4" s="4" t="s">
        <v>409</v>
      </c>
      <c r="B4" s="5" t="n">
        <v>350</v>
      </c>
      <c r="C4" s="5" t="n">
        <v>350</v>
      </c>
    </row>
    <row r="5" spans="1:3">
      <c r="A5" s="4" t="s">
        <v>410</v>
      </c>
      <c r="B5" s="5" t="n">
        <v>28</v>
      </c>
      <c r="C5" s="5" t="n">
        <v>0</v>
      </c>
    </row>
    <row r="6" spans="1:3">
      <c r="A6" s="4" t="s">
        <v>180</v>
      </c>
      <c r="B6" s="6" t="n">
        <v>1878</v>
      </c>
      <c r="C6" s="6" t="n">
        <v>18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31</v>
      </c>
    </row>
    <row r="3" spans="1:4">
      <c r="A3" s="4" t="s">
        <v>62</v>
      </c>
    </row>
    <row r="4" spans="1:4">
      <c r="A4" s="4" t="s">
        <v>66</v>
      </c>
      <c r="B4" s="6" t="n">
        <v>0</v>
      </c>
      <c r="C4" s="6" t="n">
        <v>0</v>
      </c>
      <c r="D4" s="6" t="n">
        <v>160</v>
      </c>
    </row>
    <row r="5" spans="1:4">
      <c r="A5" s="4" t="s">
        <v>64</v>
      </c>
    </row>
    <row r="6" spans="1:4">
      <c r="A6" s="4" t="s">
        <v>66</v>
      </c>
      <c r="B6" s="6" t="n">
        <v>40</v>
      </c>
      <c r="C6" s="6" t="n">
        <v>90</v>
      </c>
      <c r="D6" s="6" t="n">
        <v>-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0</v>
      </c>
    </row>
    <row r="3" spans="1:3">
      <c r="A3" s="3" t="s">
        <v>412</v>
      </c>
    </row>
    <row r="4" spans="1:3">
      <c r="A4" s="4" t="s">
        <v>413</v>
      </c>
      <c r="B4" s="6" t="n">
        <v>25264</v>
      </c>
      <c r="C4" s="6" t="n">
        <v>36577</v>
      </c>
    </row>
    <row r="5" spans="1:3">
      <c r="A5" s="4" t="s">
        <v>414</v>
      </c>
      <c r="B5" s="5" t="n">
        <v>-710</v>
      </c>
      <c r="C5" s="5" t="n">
        <v>-576</v>
      </c>
    </row>
    <row r="6" spans="1:3">
      <c r="A6" s="4" t="s">
        <v>415</v>
      </c>
      <c r="B6" s="5" t="n">
        <v>24554</v>
      </c>
      <c r="C6" s="5" t="n">
        <v>36001</v>
      </c>
    </row>
    <row r="7" spans="1:3">
      <c r="A7" s="4" t="s">
        <v>416</v>
      </c>
      <c r="B7" s="5" t="n">
        <v>-372</v>
      </c>
      <c r="C7" s="5" t="n">
        <v>-4359</v>
      </c>
    </row>
    <row r="8" spans="1:3">
      <c r="A8" s="4" t="s">
        <v>417</v>
      </c>
      <c r="B8" s="5" t="n">
        <v>24182</v>
      </c>
      <c r="C8" s="5" t="n">
        <v>31642</v>
      </c>
    </row>
    <row r="9" spans="1:3">
      <c r="A9" s="4" t="s">
        <v>418</v>
      </c>
    </row>
    <row r="10" spans="1:3">
      <c r="A10" s="3" t="s">
        <v>412</v>
      </c>
    </row>
    <row r="11" spans="1:3">
      <c r="A11" s="4" t="s">
        <v>413</v>
      </c>
      <c r="B11" s="6" t="n">
        <v>20000</v>
      </c>
      <c r="C11" s="5" t="n">
        <v>0</v>
      </c>
    </row>
    <row r="12" spans="1:3">
      <c r="A12" s="4" t="s">
        <v>419</v>
      </c>
      <c r="B12" s="4" t="s">
        <v>420</v>
      </c>
    </row>
    <row r="13" spans="1:3">
      <c r="A13" s="4" t="s">
        <v>421</v>
      </c>
    </row>
    <row r="14" spans="1:3">
      <c r="A14" s="3" t="s">
        <v>412</v>
      </c>
    </row>
    <row r="15" spans="1:3">
      <c r="A15" s="4" t="s">
        <v>422</v>
      </c>
      <c r="B15" s="4" t="s">
        <v>423</v>
      </c>
    </row>
    <row r="16" spans="1:3">
      <c r="A16" s="4" t="s">
        <v>424</v>
      </c>
    </row>
    <row r="17" spans="1:3">
      <c r="A17" s="3" t="s">
        <v>412</v>
      </c>
    </row>
    <row r="18" spans="1:3">
      <c r="A18" s="4" t="s">
        <v>413</v>
      </c>
      <c r="B18" s="6" t="n">
        <v>0</v>
      </c>
      <c r="C18" s="5" t="n">
        <v>5253</v>
      </c>
    </row>
    <row r="19" spans="1:3">
      <c r="A19" s="4" t="s">
        <v>425</v>
      </c>
    </row>
    <row r="20" spans="1:3">
      <c r="A20" s="3" t="s">
        <v>412</v>
      </c>
    </row>
    <row r="21" spans="1:3">
      <c r="A21" s="4" t="s">
        <v>413</v>
      </c>
      <c r="B21" s="5" t="n">
        <v>3298</v>
      </c>
      <c r="C21" s="5" t="n">
        <v>16000</v>
      </c>
    </row>
    <row r="22" spans="1:3">
      <c r="A22" s="4" t="s">
        <v>426</v>
      </c>
    </row>
    <row r="23" spans="1:3">
      <c r="A23" s="3" t="s">
        <v>412</v>
      </c>
    </row>
    <row r="24" spans="1:3">
      <c r="A24" s="4" t="s">
        <v>413</v>
      </c>
      <c r="B24" s="5" t="n">
        <v>0</v>
      </c>
      <c r="C24" s="5" t="n">
        <v>13000</v>
      </c>
    </row>
    <row r="25" spans="1:3">
      <c r="A25" s="4" t="s">
        <v>427</v>
      </c>
    </row>
    <row r="26" spans="1:3">
      <c r="A26" s="3" t="s">
        <v>412</v>
      </c>
    </row>
    <row r="27" spans="1:3">
      <c r="A27" s="4" t="s">
        <v>413</v>
      </c>
      <c r="B27" s="6" t="n">
        <v>1966</v>
      </c>
      <c r="C27" s="6" t="n">
        <v>2324</v>
      </c>
    </row>
    <row r="28" spans="1:3">
      <c r="A28" s="4" t="s">
        <v>428</v>
      </c>
      <c r="B28"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30</v>
      </c>
      <c r="B1" s="2" t="s">
        <v>431</v>
      </c>
      <c r="C1" s="2" t="s">
        <v>2</v>
      </c>
      <c r="D1" s="2" t="s">
        <v>30</v>
      </c>
    </row>
    <row r="2" spans="1:4">
      <c r="A2" s="3" t="s">
        <v>412</v>
      </c>
    </row>
    <row r="3" spans="1:4">
      <c r="A3" s="4" t="s">
        <v>414</v>
      </c>
      <c r="C3" s="6" t="n">
        <v>710000</v>
      </c>
      <c r="D3" s="6" t="n">
        <v>576000</v>
      </c>
    </row>
    <row r="4" spans="1:4">
      <c r="A4" s="4" t="s">
        <v>413</v>
      </c>
      <c r="C4" s="6" t="n">
        <v>25264000</v>
      </c>
      <c r="D4" s="5" t="n">
        <v>36577000</v>
      </c>
    </row>
    <row r="5" spans="1:4">
      <c r="A5" s="4" t="s">
        <v>421</v>
      </c>
    </row>
    <row r="6" spans="1:4">
      <c r="A6" s="3" t="s">
        <v>412</v>
      </c>
    </row>
    <row r="7" spans="1:4">
      <c r="A7" s="4" t="s">
        <v>422</v>
      </c>
      <c r="C7" s="4" t="s">
        <v>423</v>
      </c>
    </row>
    <row r="8" spans="1:4">
      <c r="A8" s="4" t="s">
        <v>425</v>
      </c>
    </row>
    <row r="9" spans="1:4">
      <c r="A9" s="3" t="s">
        <v>412</v>
      </c>
    </row>
    <row r="10" spans="1:4">
      <c r="A10" s="4" t="s">
        <v>413</v>
      </c>
      <c r="C10" s="6" t="n">
        <v>3298000</v>
      </c>
      <c r="D10" s="6" t="n">
        <v>16000000</v>
      </c>
    </row>
    <row r="11" spans="1:4">
      <c r="A11" s="4" t="s">
        <v>432</v>
      </c>
    </row>
    <row r="12" spans="1:4">
      <c r="A12" s="3" t="s">
        <v>412</v>
      </c>
    </row>
    <row r="13" spans="1:4">
      <c r="A13" s="4" t="s">
        <v>433</v>
      </c>
      <c r="B13" s="6" t="n">
        <v>150000000</v>
      </c>
    </row>
    <row r="14" spans="1:4">
      <c r="A14" s="4" t="s">
        <v>434</v>
      </c>
      <c r="B14" s="5" t="n">
        <v>25000000</v>
      </c>
    </row>
    <row r="15" spans="1:4">
      <c r="A15" s="4" t="s">
        <v>435</v>
      </c>
      <c r="C15" s="5" t="n">
        <v>183000</v>
      </c>
    </row>
    <row r="16" spans="1:4">
      <c r="A16" s="4" t="s">
        <v>414</v>
      </c>
      <c r="C16" s="5" t="n">
        <v>523000</v>
      </c>
    </row>
    <row r="17" spans="1:4">
      <c r="A17" s="4" t="s">
        <v>436</v>
      </c>
      <c r="C17" s="6" t="n">
        <v>146702000</v>
      </c>
    </row>
    <row r="18" spans="1:4">
      <c r="A18" s="4" t="s">
        <v>422</v>
      </c>
      <c r="C18" s="4" t="s">
        <v>437</v>
      </c>
    </row>
    <row r="19" spans="1:4">
      <c r="A19" s="4" t="s">
        <v>438</v>
      </c>
    </row>
    <row r="20" spans="1:4">
      <c r="A20" s="3" t="s">
        <v>412</v>
      </c>
    </row>
    <row r="21" spans="1:4">
      <c r="A21" s="4" t="s">
        <v>435</v>
      </c>
      <c r="C21" s="6" t="n">
        <v>194000</v>
      </c>
    </row>
    <row r="22" spans="1:4">
      <c r="A22" s="4" t="s">
        <v>414</v>
      </c>
      <c r="C22" s="6" t="n">
        <v>187000</v>
      </c>
    </row>
    <row r="23" spans="1:4">
      <c r="A23" s="4" t="s">
        <v>439</v>
      </c>
      <c r="B23" s="5" t="n">
        <v>75000000</v>
      </c>
    </row>
    <row r="24" spans="1:4">
      <c r="A24" s="4" t="s">
        <v>440</v>
      </c>
      <c r="B24" s="6" t="n">
        <v>20000000</v>
      </c>
    </row>
    <row r="25" spans="1:4">
      <c r="A25" s="4" t="s">
        <v>441</v>
      </c>
      <c r="B25" s="4" t="s">
        <v>4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5" t="n">
        <v>2018</v>
      </c>
      <c r="B3" s="6" t="n">
        <v>372</v>
      </c>
    </row>
    <row r="4" spans="1:2">
      <c r="A4" s="5" t="n">
        <v>2019</v>
      </c>
      <c r="B4" s="5" t="n">
        <v>386</v>
      </c>
    </row>
    <row r="5" spans="1:2">
      <c r="A5" s="5" t="n">
        <v>2020</v>
      </c>
      <c r="B5" s="5" t="n">
        <v>400</v>
      </c>
    </row>
    <row r="6" spans="1:2">
      <c r="A6" s="5" t="n">
        <v>2021</v>
      </c>
      <c r="B6" s="5" t="n">
        <v>2016</v>
      </c>
    </row>
    <row r="7" spans="1:2">
      <c r="A7" s="5" t="n">
        <v>2022</v>
      </c>
      <c r="B7" s="5" t="n">
        <v>6890</v>
      </c>
    </row>
    <row r="8" spans="1:2">
      <c r="A8" s="4" t="s">
        <v>446</v>
      </c>
      <c r="B8" s="5" t="n">
        <v>15200</v>
      </c>
    </row>
    <row r="9" spans="1:2">
      <c r="A9" s="4" t="s">
        <v>153</v>
      </c>
      <c r="B9" s="6" t="n">
        <v>252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00</v>
      </c>
      <c r="J1" s="2" t="s">
        <v>1</v>
      </c>
    </row>
    <row r="2" spans="1:12">
      <c r="B2" s="2" t="s">
        <v>2</v>
      </c>
      <c r="C2" s="2" t="s">
        <v>382</v>
      </c>
      <c r="D2" s="2" t="s">
        <v>4</v>
      </c>
      <c r="E2" s="2" t="s">
        <v>383</v>
      </c>
      <c r="F2" s="2" t="s">
        <v>30</v>
      </c>
      <c r="G2" s="2" t="s">
        <v>401</v>
      </c>
      <c r="H2" s="2" t="s">
        <v>402</v>
      </c>
      <c r="I2" s="2" t="s">
        <v>403</v>
      </c>
      <c r="J2" s="2" t="s">
        <v>2</v>
      </c>
      <c r="K2" s="2" t="s">
        <v>30</v>
      </c>
      <c r="L2" s="2" t="s">
        <v>31</v>
      </c>
    </row>
    <row r="3" spans="1:12">
      <c r="A3" s="3" t="s">
        <v>448</v>
      </c>
    </row>
    <row r="4" spans="1:12">
      <c r="A4" s="4" t="s">
        <v>449</v>
      </c>
      <c r="J4" s="6" t="n">
        <v>14020</v>
      </c>
      <c r="K4" s="6" t="n">
        <v>12637</v>
      </c>
      <c r="L4" s="6" t="n">
        <v>8954</v>
      </c>
    </row>
    <row r="5" spans="1:12">
      <c r="A5" s="4" t="s">
        <v>450</v>
      </c>
      <c r="J5" s="5" t="n">
        <v>379</v>
      </c>
      <c r="K5" s="5" t="n">
        <v>342</v>
      </c>
      <c r="L5" s="5" t="n">
        <v>1003</v>
      </c>
    </row>
    <row r="6" spans="1:12">
      <c r="A6" s="4" t="s">
        <v>451</v>
      </c>
      <c r="J6" s="5" t="n">
        <v>14399</v>
      </c>
      <c r="K6" s="5" t="n">
        <v>12979</v>
      </c>
      <c r="L6" s="5" t="n">
        <v>9957</v>
      </c>
    </row>
    <row r="7" spans="1:12">
      <c r="A7" s="3" t="s">
        <v>452</v>
      </c>
    </row>
    <row r="8" spans="1:12">
      <c r="A8" s="4" t="s">
        <v>449</v>
      </c>
      <c r="J8" s="5" t="n">
        <v>-3764</v>
      </c>
      <c r="K8" s="5" t="n">
        <v>-254</v>
      </c>
      <c r="L8" s="5" t="n">
        <v>3174</v>
      </c>
    </row>
    <row r="9" spans="1:12">
      <c r="A9" s="4" t="s">
        <v>450</v>
      </c>
      <c r="J9" s="5" t="n">
        <v>300</v>
      </c>
      <c r="K9" s="5" t="n">
        <v>808</v>
      </c>
      <c r="L9" s="5" t="n">
        <v>-904</v>
      </c>
    </row>
    <row r="10" spans="1:12">
      <c r="A10" s="4" t="s">
        <v>453</v>
      </c>
      <c r="J10" s="5" t="n">
        <v>-3464</v>
      </c>
      <c r="K10" s="5" t="n">
        <v>554</v>
      </c>
      <c r="L10" s="5" t="n">
        <v>2270</v>
      </c>
    </row>
    <row r="11" spans="1:12">
      <c r="A11" s="4" t="s">
        <v>153</v>
      </c>
      <c r="B11" s="6" t="n">
        <v>-2357</v>
      </c>
      <c r="C11" s="6" t="n">
        <v>7491</v>
      </c>
      <c r="D11" s="6" t="n">
        <v>2947</v>
      </c>
      <c r="E11" s="6" t="n">
        <v>2854</v>
      </c>
      <c r="F11" s="6" t="n">
        <v>3775</v>
      </c>
      <c r="G11" s="6" t="n">
        <v>2316</v>
      </c>
      <c r="H11" s="6" t="n">
        <v>3570</v>
      </c>
      <c r="I11" s="6" t="n">
        <v>3872</v>
      </c>
      <c r="J11" s="6" t="n">
        <v>10935</v>
      </c>
      <c r="K11" s="6" t="n">
        <v>13533</v>
      </c>
      <c r="L11" s="6" t="n">
        <v>1222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s>
  <sheetData>
    <row r="1" spans="1:7">
      <c r="A1" s="1" t="s">
        <v>454</v>
      </c>
      <c r="B1" s="2" t="s">
        <v>1</v>
      </c>
    </row>
    <row r="2" spans="1:7">
      <c r="B2" s="2" t="s">
        <v>2</v>
      </c>
      <c r="C2" s="2" t="s">
        <v>30</v>
      </c>
      <c r="D2" s="2" t="s">
        <v>31</v>
      </c>
      <c r="E2" s="2" t="s">
        <v>384</v>
      </c>
      <c r="F2" s="2" t="s">
        <v>381</v>
      </c>
      <c r="G2" s="2" t="s">
        <v>385</v>
      </c>
    </row>
    <row r="3" spans="1:7">
      <c r="A3" s="3" t="s">
        <v>455</v>
      </c>
    </row>
    <row r="4" spans="1:7">
      <c r="A4" s="4" t="s">
        <v>456</v>
      </c>
      <c r="B4" s="6" t="n">
        <v>37</v>
      </c>
      <c r="C4" s="6" t="n">
        <v>84</v>
      </c>
      <c r="D4" s="6" t="n">
        <v>83</v>
      </c>
    </row>
    <row r="5" spans="1:7">
      <c r="A5" s="4" t="s">
        <v>457</v>
      </c>
      <c r="B5" s="5" t="n">
        <v>3343</v>
      </c>
    </row>
    <row r="6" spans="1:7">
      <c r="A6" s="4" t="s">
        <v>458</v>
      </c>
      <c r="B6" s="5" t="n">
        <v>4254</v>
      </c>
      <c r="C6" s="5" t="n">
        <v>1408</v>
      </c>
    </row>
    <row r="7" spans="1:7">
      <c r="A7" s="4" t="s">
        <v>392</v>
      </c>
    </row>
    <row r="8" spans="1:7">
      <c r="A8" s="3" t="s">
        <v>455</v>
      </c>
    </row>
    <row r="9" spans="1:7">
      <c r="A9" s="4" t="s">
        <v>393</v>
      </c>
      <c r="E9" s="4" t="s">
        <v>394</v>
      </c>
      <c r="F9" s="4" t="s">
        <v>394</v>
      </c>
      <c r="G9" s="4" t="s">
        <v>394</v>
      </c>
    </row>
    <row r="10" spans="1:7">
      <c r="A10" s="4" t="s">
        <v>459</v>
      </c>
    </row>
    <row r="11" spans="1:7">
      <c r="A11" s="3" t="s">
        <v>455</v>
      </c>
    </row>
    <row r="12" spans="1:7">
      <c r="A12" s="4" t="s">
        <v>460</v>
      </c>
      <c r="B12" s="5" t="n">
        <v>148</v>
      </c>
      <c r="C12" s="5" t="n">
        <v>726</v>
      </c>
      <c r="D12" s="6" t="n">
        <v>1444</v>
      </c>
    </row>
    <row r="13" spans="1:7">
      <c r="A13" s="4" t="s">
        <v>461</v>
      </c>
      <c r="B13" s="5" t="n">
        <v>578</v>
      </c>
      <c r="C13" s="5" t="n">
        <v>718</v>
      </c>
    </row>
    <row r="14" spans="1:7">
      <c r="A14" s="4" t="s">
        <v>462</v>
      </c>
    </row>
    <row r="15" spans="1:7">
      <c r="A15" s="3" t="s">
        <v>455</v>
      </c>
    </row>
    <row r="16" spans="1:7">
      <c r="A16" s="4" t="s">
        <v>461</v>
      </c>
      <c r="B16" s="5" t="n">
        <v>690</v>
      </c>
      <c r="C16" s="5" t="n">
        <v>689</v>
      </c>
    </row>
    <row r="17" spans="1:7">
      <c r="A17" s="4" t="s">
        <v>463</v>
      </c>
    </row>
    <row r="18" spans="1:7">
      <c r="A18" s="3" t="s">
        <v>455</v>
      </c>
    </row>
    <row r="19" spans="1:7">
      <c r="A19" s="4" t="s">
        <v>461</v>
      </c>
      <c r="B19" s="5" t="n">
        <v>112</v>
      </c>
    </row>
    <row r="20" spans="1:7">
      <c r="A20" s="4" t="s">
        <v>449</v>
      </c>
    </row>
    <row r="21" spans="1:7">
      <c r="A21" s="3" t="s">
        <v>455</v>
      </c>
    </row>
    <row r="22" spans="1:7">
      <c r="A22" s="4" t="s">
        <v>458</v>
      </c>
      <c r="B22" s="5" t="n">
        <v>4254</v>
      </c>
      <c r="C22" s="5" t="n">
        <v>1408</v>
      </c>
    </row>
    <row r="23" spans="1:7">
      <c r="A23" s="4" t="s">
        <v>450</v>
      </c>
    </row>
    <row r="24" spans="1:7">
      <c r="A24" s="3" t="s">
        <v>455</v>
      </c>
    </row>
    <row r="25" spans="1:7">
      <c r="A25" s="4" t="s">
        <v>458</v>
      </c>
      <c r="B25" s="5" t="n">
        <v>371</v>
      </c>
      <c r="C25" s="5" t="n">
        <v>163</v>
      </c>
    </row>
    <row r="26" spans="1:7">
      <c r="A26" s="4" t="s">
        <v>464</v>
      </c>
      <c r="B26" s="5" t="n">
        <v>19979</v>
      </c>
      <c r="C26" s="5" t="n">
        <v>23074</v>
      </c>
    </row>
    <row r="27" spans="1:7">
      <c r="A27" s="4" t="s">
        <v>465</v>
      </c>
      <c r="B27" s="6" t="n">
        <v>4416</v>
      </c>
      <c r="C27" s="6" t="n">
        <v>49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00</v>
      </c>
      <c r="J1" s="2" t="s">
        <v>1</v>
      </c>
    </row>
    <row r="2" spans="1:12">
      <c r="B2" s="2" t="s">
        <v>2</v>
      </c>
      <c r="C2" s="2" t="s">
        <v>382</v>
      </c>
      <c r="D2" s="2" t="s">
        <v>4</v>
      </c>
      <c r="E2" s="2" t="s">
        <v>383</v>
      </c>
      <c r="F2" s="2" t="s">
        <v>30</v>
      </c>
      <c r="G2" s="2" t="s">
        <v>401</v>
      </c>
      <c r="H2" s="2" t="s">
        <v>402</v>
      </c>
      <c r="I2" s="2" t="s">
        <v>403</v>
      </c>
      <c r="J2" s="2" t="s">
        <v>2</v>
      </c>
      <c r="K2" s="2" t="s">
        <v>30</v>
      </c>
      <c r="L2" s="2" t="s">
        <v>31</v>
      </c>
    </row>
    <row r="3" spans="1:12">
      <c r="A3" s="3" t="s">
        <v>187</v>
      </c>
    </row>
    <row r="4" spans="1:12">
      <c r="A4" s="4" t="s">
        <v>467</v>
      </c>
      <c r="J4" s="6" t="n">
        <v>18465</v>
      </c>
      <c r="K4" s="6" t="n">
        <v>15651</v>
      </c>
      <c r="L4" s="6" t="n">
        <v>13446</v>
      </c>
    </row>
    <row r="5" spans="1:12">
      <c r="A5" s="4" t="s">
        <v>468</v>
      </c>
      <c r="J5" s="5" t="n">
        <v>1612</v>
      </c>
      <c r="K5" s="5" t="n">
        <v>1672</v>
      </c>
      <c r="L5" s="5" t="n">
        <v>1714</v>
      </c>
    </row>
    <row r="6" spans="1:12">
      <c r="A6" s="4" t="s">
        <v>469</v>
      </c>
      <c r="J6" s="5" t="n">
        <v>-578</v>
      </c>
      <c r="K6" s="5" t="n">
        <v>-718</v>
      </c>
      <c r="L6" s="5" t="n">
        <v>-2385</v>
      </c>
    </row>
    <row r="7" spans="1:12">
      <c r="A7" s="4" t="s">
        <v>470</v>
      </c>
      <c r="J7" s="5" t="n">
        <v>-957</v>
      </c>
      <c r="K7" s="5" t="n">
        <v>-1247</v>
      </c>
      <c r="L7" s="5" t="n">
        <v>-1002</v>
      </c>
    </row>
    <row r="8" spans="1:12">
      <c r="A8" s="4" t="s">
        <v>125</v>
      </c>
      <c r="J8" s="5" t="n">
        <v>-4254</v>
      </c>
      <c r="K8" s="5" t="n">
        <v>-1408</v>
      </c>
    </row>
    <row r="9" spans="1:12">
      <c r="A9" s="4" t="s">
        <v>471</v>
      </c>
      <c r="J9" s="5" t="n">
        <v>931</v>
      </c>
      <c r="K9" s="5" t="n">
        <v>0</v>
      </c>
      <c r="L9" s="5" t="n">
        <v>0</v>
      </c>
    </row>
    <row r="10" spans="1:12">
      <c r="A10" s="4" t="s">
        <v>472</v>
      </c>
      <c r="J10" s="5" t="n">
        <v>-1058</v>
      </c>
      <c r="K10" s="5" t="n">
        <v>-1065</v>
      </c>
      <c r="L10" s="5" t="n">
        <v>0</v>
      </c>
    </row>
    <row r="11" spans="1:12">
      <c r="A11" s="4" t="s">
        <v>473</v>
      </c>
      <c r="J11" s="5" t="n">
        <v>-3343</v>
      </c>
      <c r="K11" s="5" t="n">
        <v>0</v>
      </c>
      <c r="L11" s="5" t="n">
        <v>0</v>
      </c>
    </row>
    <row r="12" spans="1:12">
      <c r="A12" s="4" t="s">
        <v>364</v>
      </c>
      <c r="J12" s="5" t="n">
        <v>117</v>
      </c>
      <c r="K12" s="5" t="n">
        <v>648</v>
      </c>
      <c r="L12" s="5" t="n">
        <v>454</v>
      </c>
    </row>
    <row r="13" spans="1:12">
      <c r="A13" s="4" t="s">
        <v>153</v>
      </c>
      <c r="B13" s="6" t="n">
        <v>-2357</v>
      </c>
      <c r="C13" s="6" t="n">
        <v>7491</v>
      </c>
      <c r="D13" s="6" t="n">
        <v>2947</v>
      </c>
      <c r="E13" s="6" t="n">
        <v>2854</v>
      </c>
      <c r="F13" s="6" t="n">
        <v>3775</v>
      </c>
      <c r="G13" s="6" t="n">
        <v>2316</v>
      </c>
      <c r="H13" s="6" t="n">
        <v>3570</v>
      </c>
      <c r="I13" s="6" t="n">
        <v>3872</v>
      </c>
      <c r="J13" s="6" t="n">
        <v>10935</v>
      </c>
      <c r="K13" s="6" t="n">
        <v>13533</v>
      </c>
      <c r="L13" s="6" t="n">
        <v>12227</v>
      </c>
    </row>
    <row r="14" spans="1:12">
      <c r="A14" s="4" t="s">
        <v>474</v>
      </c>
      <c r="J14" s="4" t="s">
        <v>475</v>
      </c>
      <c r="K14" s="4" t="s">
        <v>476</v>
      </c>
      <c r="L14" s="4" t="s">
        <v>47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79</v>
      </c>
    </row>
    <row r="3" spans="1:3">
      <c r="A3" s="4" t="s">
        <v>480</v>
      </c>
      <c r="B3" s="6" t="n">
        <v>910</v>
      </c>
      <c r="C3" s="6" t="n">
        <v>1621</v>
      </c>
    </row>
    <row r="4" spans="1:3">
      <c r="A4" s="4" t="s">
        <v>481</v>
      </c>
      <c r="B4" s="5" t="n">
        <v>543</v>
      </c>
      <c r="C4" s="5" t="n">
        <v>1176</v>
      </c>
    </row>
    <row r="5" spans="1:3">
      <c r="A5" s="4" t="s">
        <v>125</v>
      </c>
      <c r="B5" s="5" t="n">
        <v>1158</v>
      </c>
      <c r="C5" s="5" t="n">
        <v>1313</v>
      </c>
    </row>
    <row r="6" spans="1:3">
      <c r="A6" s="4" t="s">
        <v>482</v>
      </c>
      <c r="B6" s="5" t="n">
        <v>0</v>
      </c>
      <c r="C6" s="5" t="n">
        <v>716</v>
      </c>
    </row>
    <row r="7" spans="1:3">
      <c r="A7" s="4" t="s">
        <v>483</v>
      </c>
      <c r="B7" s="5" t="n">
        <v>3488</v>
      </c>
      <c r="C7" s="5" t="n">
        <v>3204</v>
      </c>
    </row>
    <row r="8" spans="1:3">
      <c r="A8" s="4" t="s">
        <v>484</v>
      </c>
      <c r="B8" s="5" t="n">
        <v>1434</v>
      </c>
      <c r="C8" s="5" t="n">
        <v>1151</v>
      </c>
    </row>
    <row r="9" spans="1:3">
      <c r="A9" s="4" t="s">
        <v>485</v>
      </c>
      <c r="B9" s="5" t="n">
        <v>1346</v>
      </c>
      <c r="C9" s="5" t="n">
        <v>2560</v>
      </c>
    </row>
    <row r="10" spans="1:3">
      <c r="A10" s="4" t="s">
        <v>364</v>
      </c>
      <c r="B10" s="5" t="n">
        <v>766</v>
      </c>
      <c r="C10" s="5" t="n">
        <v>1381</v>
      </c>
    </row>
    <row r="11" spans="1:3">
      <c r="A11" s="4" t="s">
        <v>486</v>
      </c>
      <c r="B11" s="5" t="n">
        <v>9645</v>
      </c>
      <c r="C11" s="5" t="n">
        <v>13122</v>
      </c>
    </row>
    <row r="12" spans="1:3">
      <c r="A12" s="4" t="s">
        <v>487</v>
      </c>
      <c r="B12" s="5" t="n">
        <v>-148</v>
      </c>
      <c r="C12" s="5" t="n">
        <v>-726</v>
      </c>
    </row>
    <row r="13" spans="1:3">
      <c r="A13" s="4" t="s">
        <v>488</v>
      </c>
      <c r="B13" s="5" t="n">
        <v>9497</v>
      </c>
      <c r="C13" s="5" t="n">
        <v>12396</v>
      </c>
    </row>
    <row r="14" spans="1:3">
      <c r="A14" s="3" t="s">
        <v>489</v>
      </c>
    </row>
    <row r="15" spans="1:3">
      <c r="A15" s="4" t="s">
        <v>490</v>
      </c>
      <c r="B15" s="5" t="n">
        <v>-9255</v>
      </c>
      <c r="C15" s="5" t="n">
        <v>-14313</v>
      </c>
    </row>
    <row r="16" spans="1:3">
      <c r="A16" s="4" t="s">
        <v>76</v>
      </c>
      <c r="B16" s="5" t="n">
        <v>0</v>
      </c>
      <c r="C16" s="5" t="n">
        <v>-969</v>
      </c>
    </row>
    <row r="17" spans="1:3">
      <c r="A17" s="4" t="s">
        <v>364</v>
      </c>
      <c r="B17" s="5" t="n">
        <v>-254</v>
      </c>
      <c r="C17" s="5" t="n">
        <v>-546</v>
      </c>
    </row>
    <row r="18" spans="1:3">
      <c r="A18" s="4" t="s">
        <v>491</v>
      </c>
      <c r="B18" s="5" t="n">
        <v>-9509</v>
      </c>
      <c r="C18" s="5" t="n">
        <v>-15828</v>
      </c>
    </row>
    <row r="19" spans="1:3">
      <c r="A19" s="4" t="s">
        <v>492</v>
      </c>
      <c r="B19" s="6" t="n">
        <v>-12</v>
      </c>
      <c r="C19" s="6" t="n">
        <v>-34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0</v>
      </c>
    </row>
    <row r="3" spans="1:3">
      <c r="A3" s="3" t="s">
        <v>494</v>
      </c>
    </row>
    <row r="4" spans="1:3">
      <c r="A4" s="4" t="s">
        <v>495</v>
      </c>
      <c r="B4" s="6" t="n">
        <v>726</v>
      </c>
      <c r="C4" s="6" t="n">
        <v>1444</v>
      </c>
    </row>
    <row r="5" spans="1:3">
      <c r="A5" s="4" t="s">
        <v>461</v>
      </c>
      <c r="B5" s="5" t="n">
        <v>578</v>
      </c>
      <c r="C5" s="5" t="n">
        <v>718</v>
      </c>
    </row>
    <row r="6" spans="1:3">
      <c r="A6" s="4" t="s">
        <v>496</v>
      </c>
      <c r="B6" s="6" t="n">
        <v>148</v>
      </c>
      <c r="C6" s="6" t="n">
        <v>7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7</v>
      </c>
      <c r="B1" s="2" t="s">
        <v>1</v>
      </c>
    </row>
    <row r="2" spans="1:4">
      <c r="B2" s="2" t="s">
        <v>2</v>
      </c>
      <c r="C2" s="2" t="s">
        <v>30</v>
      </c>
      <c r="D2" s="2" t="s">
        <v>31</v>
      </c>
    </row>
    <row r="3" spans="1:4">
      <c r="A3" s="3" t="s">
        <v>498</v>
      </c>
    </row>
    <row r="4" spans="1:4">
      <c r="A4" s="4" t="s">
        <v>499</v>
      </c>
      <c r="B4" s="6" t="n">
        <v>43</v>
      </c>
      <c r="C4" s="6" t="n">
        <v>613</v>
      </c>
      <c r="D4" s="6" t="n">
        <v>613</v>
      </c>
    </row>
    <row r="5" spans="1:4">
      <c r="A5" s="4" t="s">
        <v>500</v>
      </c>
      <c r="B5" s="5" t="n">
        <v>130</v>
      </c>
      <c r="C5" s="5" t="n">
        <v>2</v>
      </c>
      <c r="D5" s="5" t="n">
        <v>0</v>
      </c>
    </row>
    <row r="6" spans="1:4">
      <c r="A6" s="4" t="s">
        <v>501</v>
      </c>
      <c r="B6" s="5" t="n">
        <v>12</v>
      </c>
      <c r="C6" s="5" t="n">
        <v>21</v>
      </c>
      <c r="D6" s="5" t="n">
        <v>0</v>
      </c>
    </row>
    <row r="7" spans="1:4">
      <c r="A7" s="4" t="s">
        <v>502</v>
      </c>
      <c r="B7" s="5" t="n">
        <v>0</v>
      </c>
      <c r="C7" s="5" t="n">
        <v>-48</v>
      </c>
      <c r="D7" s="5" t="n">
        <v>0</v>
      </c>
    </row>
    <row r="8" spans="1:4">
      <c r="A8" s="4" t="s">
        <v>503</v>
      </c>
      <c r="B8" s="5" t="n">
        <v>0</v>
      </c>
      <c r="C8" s="5" t="n">
        <v>-545</v>
      </c>
      <c r="D8" s="5" t="n">
        <v>0</v>
      </c>
    </row>
    <row r="9" spans="1:4">
      <c r="A9" s="4" t="s">
        <v>504</v>
      </c>
      <c r="B9" s="6" t="n">
        <v>185</v>
      </c>
      <c r="C9" s="6" t="n">
        <v>43</v>
      </c>
      <c r="D9" s="6" t="n">
        <v>6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14"/>
    <col customWidth="1" max="5" min="5" width="20"/>
    <col customWidth="1" max="6" min="6" width="14"/>
    <col customWidth="1" max="7" min="7" width="20"/>
    <col customWidth="1" max="8" min="8" width="20"/>
  </cols>
  <sheetData>
    <row r="1" spans="1:8">
      <c r="A1" s="1" t="s">
        <v>505</v>
      </c>
      <c r="B1" s="2" t="s">
        <v>506</v>
      </c>
      <c r="C1" s="2" t="s">
        <v>507</v>
      </c>
      <c r="D1" s="2" t="s">
        <v>384</v>
      </c>
      <c r="E1" s="2" t="s">
        <v>508</v>
      </c>
      <c r="F1" s="2" t="s">
        <v>381</v>
      </c>
      <c r="G1" s="2" t="s">
        <v>509</v>
      </c>
      <c r="H1" s="2" t="s">
        <v>510</v>
      </c>
    </row>
    <row r="2" spans="1:8">
      <c r="A2" s="3" t="s">
        <v>190</v>
      </c>
    </row>
    <row r="3" spans="1:8">
      <c r="A3" s="4" t="s">
        <v>511</v>
      </c>
      <c r="C3" s="5" t="n">
        <v>4</v>
      </c>
    </row>
    <row r="4" spans="1:8">
      <c r="A4" s="4" t="s">
        <v>512</v>
      </c>
      <c r="C4" s="5" t="n">
        <v>9</v>
      </c>
    </row>
    <row r="5" spans="1:8">
      <c r="A5" s="4" t="s">
        <v>513</v>
      </c>
      <c r="C5" s="5" t="n">
        <v>5</v>
      </c>
    </row>
    <row r="6" spans="1:8">
      <c r="A6" s="4" t="s">
        <v>514</v>
      </c>
      <c r="C6" s="4" t="s">
        <v>515</v>
      </c>
    </row>
    <row r="7" spans="1:8">
      <c r="A7" s="4" t="s">
        <v>516</v>
      </c>
      <c r="C7" s="4" t="s">
        <v>517</v>
      </c>
    </row>
    <row r="8" spans="1:8">
      <c r="A8" s="3" t="s">
        <v>518</v>
      </c>
    </row>
    <row r="9" spans="1:8">
      <c r="A9" s="4" t="s">
        <v>519</v>
      </c>
      <c r="B9" s="5" t="n">
        <v>950000</v>
      </c>
    </row>
    <row r="10" spans="1:8">
      <c r="A10" s="4" t="s">
        <v>520</v>
      </c>
      <c r="B10" s="6" t="n">
        <v>14488000</v>
      </c>
    </row>
    <row r="11" spans="1:8">
      <c r="A11" s="4" t="s">
        <v>392</v>
      </c>
    </row>
    <row r="12" spans="1:8">
      <c r="A12" s="3" t="s">
        <v>518</v>
      </c>
    </row>
    <row r="13" spans="1:8">
      <c r="A13" s="4" t="s">
        <v>393</v>
      </c>
      <c r="B13" s="4" t="s">
        <v>394</v>
      </c>
      <c r="D13" s="4" t="s">
        <v>394</v>
      </c>
      <c r="F13" s="4" t="s">
        <v>394</v>
      </c>
    </row>
    <row r="14" spans="1:8">
      <c r="A14" s="4" t="s">
        <v>521</v>
      </c>
    </row>
    <row r="15" spans="1:8">
      <c r="A15" s="3" t="s">
        <v>518</v>
      </c>
    </row>
    <row r="16" spans="1:8">
      <c r="A16" s="4" t="s">
        <v>393</v>
      </c>
      <c r="B16" s="4" t="s">
        <v>522</v>
      </c>
    </row>
    <row r="17" spans="1:8">
      <c r="A17" s="4" t="s">
        <v>523</v>
      </c>
    </row>
    <row r="18" spans="1:8">
      <c r="A18" s="3" t="s">
        <v>518</v>
      </c>
    </row>
    <row r="19" spans="1:8">
      <c r="A19" s="4" t="s">
        <v>524</v>
      </c>
      <c r="C19" s="5" t="n">
        <v>368492</v>
      </c>
      <c r="E19" s="5" t="n">
        <v>527486</v>
      </c>
      <c r="G19" s="5" t="n">
        <v>437946</v>
      </c>
      <c r="H19" s="5" t="n">
        <v>413288</v>
      </c>
    </row>
    <row r="20" spans="1:8">
      <c r="A20" s="4" t="s">
        <v>525</v>
      </c>
    </row>
    <row r="21" spans="1:8">
      <c r="A21" s="3" t="s">
        <v>518</v>
      </c>
    </row>
    <row r="22" spans="1:8">
      <c r="A22" s="4" t="s">
        <v>524</v>
      </c>
      <c r="C22" s="5" t="n">
        <v>0</v>
      </c>
      <c r="E22" s="5" t="n">
        <v>0</v>
      </c>
      <c r="G22" s="5" t="n">
        <v>128500</v>
      </c>
      <c r="H22" s="5" t="n">
        <v>278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3084</v>
      </c>
      <c r="C3" s="6" t="n">
        <v>1569</v>
      </c>
    </row>
    <row r="4" spans="1:3">
      <c r="A4" s="4" t="s">
        <v>70</v>
      </c>
      <c r="B4" s="5" t="n">
        <v>34347</v>
      </c>
      <c r="C4" s="5" t="n">
        <v>26085</v>
      </c>
    </row>
    <row r="5" spans="1:3">
      <c r="A5" s="4" t="s">
        <v>71</v>
      </c>
      <c r="B5" s="5" t="n">
        <v>93149</v>
      </c>
      <c r="C5" s="5" t="n">
        <v>78858</v>
      </c>
    </row>
    <row r="6" spans="1:3">
      <c r="A6" s="4" t="s">
        <v>72</v>
      </c>
      <c r="B6" s="5" t="n">
        <v>2182</v>
      </c>
      <c r="C6" s="5" t="n">
        <v>1684</v>
      </c>
    </row>
    <row r="7" spans="1:3">
      <c r="A7" s="4" t="s">
        <v>73</v>
      </c>
      <c r="B7" s="5" t="n">
        <v>1980</v>
      </c>
      <c r="C7" s="5" t="n">
        <v>2705</v>
      </c>
    </row>
    <row r="8" spans="1:3">
      <c r="A8" s="4" t="s">
        <v>74</v>
      </c>
      <c r="B8" s="5" t="n">
        <v>134742</v>
      </c>
      <c r="C8" s="5" t="n">
        <v>110901</v>
      </c>
    </row>
    <row r="9" spans="1:3">
      <c r="A9" s="4" t="s">
        <v>75</v>
      </c>
      <c r="B9" s="5" t="n">
        <v>103051</v>
      </c>
      <c r="C9" s="5" t="n">
        <v>92791</v>
      </c>
    </row>
    <row r="10" spans="1:3">
      <c r="A10" s="4" t="s">
        <v>76</v>
      </c>
      <c r="B10" s="5" t="n">
        <v>0</v>
      </c>
      <c r="C10" s="5" t="n">
        <v>18934</v>
      </c>
    </row>
    <row r="11" spans="1:3">
      <c r="A11" s="4" t="s">
        <v>77</v>
      </c>
      <c r="B11" s="5" t="n">
        <v>2535</v>
      </c>
      <c r="C11" s="5" t="n">
        <v>2710</v>
      </c>
    </row>
    <row r="12" spans="1:3">
      <c r="A12" s="4" t="s">
        <v>78</v>
      </c>
      <c r="B12" s="5" t="n">
        <v>240328</v>
      </c>
      <c r="C12" s="5" t="n">
        <v>225336</v>
      </c>
    </row>
    <row r="13" spans="1:3">
      <c r="A13" s="3" t="s">
        <v>79</v>
      </c>
    </row>
    <row r="14" spans="1:3">
      <c r="A14" s="4" t="s">
        <v>80</v>
      </c>
      <c r="B14" s="5" t="n">
        <v>372</v>
      </c>
      <c r="C14" s="5" t="n">
        <v>4359</v>
      </c>
    </row>
    <row r="15" spans="1:3">
      <c r="A15" s="4" t="s">
        <v>81</v>
      </c>
      <c r="B15" s="5" t="n">
        <v>30037</v>
      </c>
      <c r="C15" s="5" t="n">
        <v>20342</v>
      </c>
    </row>
    <row r="16" spans="1:3">
      <c r="A16" s="4" t="s">
        <v>82</v>
      </c>
      <c r="B16" s="5" t="n">
        <v>0</v>
      </c>
      <c r="C16" s="5" t="n">
        <v>3349</v>
      </c>
    </row>
    <row r="17" spans="1:3">
      <c r="A17" s="4" t="s">
        <v>83</v>
      </c>
      <c r="B17" s="5" t="n">
        <v>11171</v>
      </c>
      <c r="C17" s="5" t="n">
        <v>8945</v>
      </c>
    </row>
    <row r="18" spans="1:3">
      <c r="A18" s="4" t="s">
        <v>84</v>
      </c>
      <c r="B18" s="5" t="n">
        <v>41580</v>
      </c>
      <c r="C18" s="5" t="n">
        <v>36995</v>
      </c>
    </row>
    <row r="19" spans="1:3">
      <c r="A19" s="4" t="s">
        <v>85</v>
      </c>
      <c r="B19" s="5" t="n">
        <v>21407</v>
      </c>
      <c r="C19" s="5" t="n">
        <v>16218</v>
      </c>
    </row>
    <row r="20" spans="1:3">
      <c r="A20" s="4" t="s">
        <v>86</v>
      </c>
      <c r="B20" s="5" t="n">
        <v>2775</v>
      </c>
      <c r="C20" s="5" t="n">
        <v>15424</v>
      </c>
    </row>
    <row r="21" spans="1:3">
      <c r="A21" s="4" t="s">
        <v>87</v>
      </c>
      <c r="B21" s="5" t="n">
        <v>2151</v>
      </c>
      <c r="C21" s="5" t="n">
        <v>2978</v>
      </c>
    </row>
    <row r="22" spans="1:3">
      <c r="A22" s="4" t="s">
        <v>88</v>
      </c>
      <c r="B22" s="5" t="n">
        <v>3133</v>
      </c>
      <c r="C22" s="5" t="n">
        <v>3604</v>
      </c>
    </row>
    <row r="23" spans="1:3">
      <c r="A23" s="4" t="s">
        <v>89</v>
      </c>
      <c r="B23" s="5" t="n">
        <v>540</v>
      </c>
      <c r="C23" s="5" t="n">
        <v>393</v>
      </c>
    </row>
    <row r="24" spans="1:3">
      <c r="A24" s="4" t="s">
        <v>90</v>
      </c>
      <c r="B24" s="5" t="n">
        <v>12</v>
      </c>
      <c r="C24" s="5" t="n">
        <v>3432</v>
      </c>
    </row>
    <row r="25" spans="1:3">
      <c r="A25" s="4" t="s">
        <v>91</v>
      </c>
      <c r="B25" s="5" t="n">
        <v>71598</v>
      </c>
      <c r="C25" s="5" t="n">
        <v>79044</v>
      </c>
    </row>
    <row r="26" spans="1:3">
      <c r="A26" s="4" t="s">
        <v>92</v>
      </c>
      <c r="B26" s="4" t="s">
        <v>93</v>
      </c>
      <c r="C26" s="4" t="s">
        <v>93</v>
      </c>
    </row>
    <row r="27" spans="1:3">
      <c r="A27" s="3" t="s">
        <v>94</v>
      </c>
    </row>
    <row r="28" spans="1:3">
      <c r="A28" s="4" t="s">
        <v>95</v>
      </c>
      <c r="B28" s="5" t="n">
        <v>4</v>
      </c>
      <c r="C28" s="5" t="n">
        <v>4</v>
      </c>
    </row>
    <row r="29" spans="1:3">
      <c r="A29" s="3" t="s">
        <v>96</v>
      </c>
    </row>
    <row r="30" spans="1:3">
      <c r="A30" s="4" t="s">
        <v>97</v>
      </c>
      <c r="B30" s="5" t="n">
        <v>6715</v>
      </c>
      <c r="C30" s="5" t="n">
        <v>6715</v>
      </c>
    </row>
    <row r="31" spans="1:3">
      <c r="A31" s="4" t="s">
        <v>98</v>
      </c>
      <c r="B31" s="5" t="n">
        <v>13912</v>
      </c>
      <c r="C31" s="5" t="n">
        <v>14279</v>
      </c>
    </row>
    <row r="32" spans="1:3">
      <c r="A32" s="4" t="s">
        <v>99</v>
      </c>
      <c r="B32" s="5" t="n">
        <v>167129</v>
      </c>
      <c r="C32" s="5" t="n">
        <v>142652</v>
      </c>
    </row>
    <row r="33" spans="1:3">
      <c r="A33" s="4" t="s">
        <v>100</v>
      </c>
      <c r="B33" s="5" t="n">
        <v>-311</v>
      </c>
      <c r="C33" s="5" t="n">
        <v>-373</v>
      </c>
    </row>
    <row r="34" spans="1:3">
      <c r="A34" s="4" t="s">
        <v>101</v>
      </c>
      <c r="B34" s="5" t="n">
        <v>-18719</v>
      </c>
      <c r="C34" s="5" t="n">
        <v>-16985</v>
      </c>
    </row>
    <row r="35" spans="1:3">
      <c r="A35" s="4" t="s">
        <v>102</v>
      </c>
      <c r="B35" s="5" t="n">
        <v>168730</v>
      </c>
      <c r="C35" s="5" t="n">
        <v>146292</v>
      </c>
    </row>
    <row r="36" spans="1:3">
      <c r="A36" s="4" t="s">
        <v>103</v>
      </c>
      <c r="B36" s="6" t="n">
        <v>240328</v>
      </c>
      <c r="C36" s="6" t="n">
        <v>2253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400</v>
      </c>
      <c r="J1" s="2" t="s">
        <v>1</v>
      </c>
    </row>
    <row r="2" spans="1:12">
      <c r="B2" s="2" t="s">
        <v>2</v>
      </c>
      <c r="C2" s="2" t="s">
        <v>382</v>
      </c>
      <c r="D2" s="2" t="s">
        <v>4</v>
      </c>
      <c r="E2" s="2" t="s">
        <v>383</v>
      </c>
      <c r="F2" s="2" t="s">
        <v>30</v>
      </c>
      <c r="G2" s="2" t="s">
        <v>401</v>
      </c>
      <c r="H2" s="2" t="s">
        <v>402</v>
      </c>
      <c r="I2" s="2" t="s">
        <v>403</v>
      </c>
      <c r="J2" s="2" t="s">
        <v>2</v>
      </c>
      <c r="K2" s="2" t="s">
        <v>30</v>
      </c>
      <c r="L2" s="2" t="s">
        <v>31</v>
      </c>
    </row>
    <row r="3" spans="1:12">
      <c r="A3" s="3" t="s">
        <v>527</v>
      </c>
    </row>
    <row r="4" spans="1:12">
      <c r="A4" s="4" t="s">
        <v>162</v>
      </c>
      <c r="B4" s="6" t="n">
        <v>12639</v>
      </c>
      <c r="C4" s="6" t="n">
        <v>14137</v>
      </c>
      <c r="D4" s="6" t="n">
        <v>6369</v>
      </c>
      <c r="E4" s="6" t="n">
        <v>8678</v>
      </c>
      <c r="F4" s="6" t="n">
        <v>8285</v>
      </c>
      <c r="G4" s="6" t="n">
        <v>9532</v>
      </c>
      <c r="H4" s="6" t="n">
        <v>6308</v>
      </c>
      <c r="I4" s="6" t="n">
        <v>7059</v>
      </c>
      <c r="J4" s="6" t="n">
        <v>41823</v>
      </c>
      <c r="K4" s="6" t="n">
        <v>31184</v>
      </c>
      <c r="L4" s="6" t="n">
        <v>26191</v>
      </c>
    </row>
    <row r="5" spans="1:12">
      <c r="A5" s="4" t="s">
        <v>528</v>
      </c>
      <c r="J5" s="5" t="n">
        <v>996</v>
      </c>
      <c r="K5" s="5" t="n">
        <v>954</v>
      </c>
      <c r="L5" s="5" t="n">
        <v>873</v>
      </c>
    </row>
    <row r="6" spans="1:12">
      <c r="A6" s="4" t="s">
        <v>49</v>
      </c>
      <c r="J6" s="6" t="n">
        <v>40827</v>
      </c>
      <c r="K6" s="6" t="n">
        <v>30230</v>
      </c>
      <c r="L6" s="6" t="n">
        <v>25318</v>
      </c>
    </row>
    <row r="7" spans="1:12">
      <c r="A7" s="3" t="s">
        <v>529</v>
      </c>
    </row>
    <row r="8" spans="1:12">
      <c r="A8" s="4" t="s">
        <v>51</v>
      </c>
      <c r="J8" s="5" t="n">
        <v>16746731</v>
      </c>
      <c r="K8" s="5" t="n">
        <v>16643811</v>
      </c>
      <c r="L8" s="5" t="n">
        <v>17123556</v>
      </c>
    </row>
    <row r="9" spans="1:12">
      <c r="A9" s="4" t="s">
        <v>530</v>
      </c>
      <c r="B9" s="7" t="n">
        <v>0.74</v>
      </c>
      <c r="C9" s="7" t="n">
        <v>0.82</v>
      </c>
      <c r="D9" s="7" t="n">
        <v>0.37</v>
      </c>
      <c r="E9" s="7" t="n">
        <v>0.5</v>
      </c>
      <c r="F9" s="7" t="n">
        <v>0.48</v>
      </c>
      <c r="G9" s="7" t="n">
        <v>0.55</v>
      </c>
      <c r="H9" s="7" t="n">
        <v>0.37</v>
      </c>
      <c r="I9" s="7" t="n">
        <v>0.41</v>
      </c>
      <c r="J9" s="7" t="n">
        <v>2.44</v>
      </c>
      <c r="K9" s="7" t="n">
        <v>1.82</v>
      </c>
      <c r="L9" s="7" t="n">
        <v>1.4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31</v>
      </c>
    </row>
    <row r="3" spans="1:4">
      <c r="A3" s="3" t="s">
        <v>532</v>
      </c>
    </row>
    <row r="4" spans="1:4">
      <c r="A4" s="4" t="s">
        <v>533</v>
      </c>
      <c r="B4" s="6" t="n">
        <v>173</v>
      </c>
      <c r="C4" s="6" t="n">
        <v>99</v>
      </c>
      <c r="D4" s="6" t="n">
        <v>-318</v>
      </c>
    </row>
    <row r="5" spans="1:4">
      <c r="A5" s="4" t="s">
        <v>534</v>
      </c>
      <c r="B5" s="5" t="n">
        <v>-111</v>
      </c>
      <c r="C5" s="5" t="n">
        <v>28</v>
      </c>
      <c r="D5" s="5" t="n">
        <v>550</v>
      </c>
    </row>
    <row r="6" spans="1:4">
      <c r="A6" s="4" t="s">
        <v>60</v>
      </c>
      <c r="B6" s="5" t="n">
        <v>62</v>
      </c>
      <c r="C6" s="5" t="n">
        <v>127</v>
      </c>
      <c r="D6" s="5" t="n">
        <v>232</v>
      </c>
    </row>
    <row r="7" spans="1:4">
      <c r="A7" s="4" t="s">
        <v>535</v>
      </c>
    </row>
    <row r="8" spans="1:4">
      <c r="A8" s="3" t="s">
        <v>532</v>
      </c>
    </row>
    <row r="9" spans="1:4">
      <c r="A9" s="4" t="s">
        <v>536</v>
      </c>
      <c r="B9" s="5" t="n">
        <v>0</v>
      </c>
      <c r="C9" s="5" t="n">
        <v>0</v>
      </c>
      <c r="D9" s="5" t="n">
        <v>-244</v>
      </c>
    </row>
    <row r="10" spans="1:4">
      <c r="A10" s="4" t="s">
        <v>533</v>
      </c>
      <c r="B10" s="5" t="n">
        <v>0</v>
      </c>
      <c r="C10" s="5" t="n">
        <v>0</v>
      </c>
      <c r="D10" s="5" t="n">
        <v>-355</v>
      </c>
    </row>
    <row r="11" spans="1:4">
      <c r="A11" s="4" t="s">
        <v>534</v>
      </c>
      <c r="B11" s="5" t="n">
        <v>0</v>
      </c>
      <c r="C11" s="5" t="n">
        <v>0</v>
      </c>
      <c r="D11" s="5" t="n">
        <v>599</v>
      </c>
    </row>
    <row r="12" spans="1:4">
      <c r="A12" s="4" t="s">
        <v>60</v>
      </c>
      <c r="B12" s="5" t="n">
        <v>0</v>
      </c>
      <c r="C12" s="5" t="n">
        <v>0</v>
      </c>
      <c r="D12" s="5" t="n">
        <v>244</v>
      </c>
    </row>
    <row r="13" spans="1:4">
      <c r="A13" s="4" t="s">
        <v>537</v>
      </c>
      <c r="B13" s="5" t="n">
        <v>0</v>
      </c>
      <c r="C13" s="5" t="n">
        <v>0</v>
      </c>
      <c r="D13" s="5" t="n">
        <v>0</v>
      </c>
    </row>
    <row r="14" spans="1:4">
      <c r="A14" s="4" t="s">
        <v>538</v>
      </c>
    </row>
    <row r="15" spans="1:4">
      <c r="A15" s="3" t="s">
        <v>532</v>
      </c>
    </row>
    <row r="16" spans="1:4">
      <c r="A16" s="4" t="s">
        <v>536</v>
      </c>
      <c r="B16" s="5" t="n">
        <v>-376</v>
      </c>
      <c r="C16" s="5" t="n">
        <v>-510</v>
      </c>
      <c r="D16" s="5" t="n">
        <v>-456</v>
      </c>
    </row>
    <row r="17" spans="1:4">
      <c r="A17" s="4" t="s">
        <v>533</v>
      </c>
      <c r="B17" s="5" t="n">
        <v>181</v>
      </c>
      <c r="C17" s="5" t="n">
        <v>113</v>
      </c>
      <c r="D17" s="5" t="n">
        <v>47</v>
      </c>
    </row>
    <row r="18" spans="1:4">
      <c r="A18" s="4" t="s">
        <v>534</v>
      </c>
      <c r="B18" s="5" t="n">
        <v>-115</v>
      </c>
      <c r="C18" s="5" t="n">
        <v>21</v>
      </c>
      <c r="D18" s="5" t="n">
        <v>-101</v>
      </c>
    </row>
    <row r="19" spans="1:4">
      <c r="A19" s="4" t="s">
        <v>60</v>
      </c>
      <c r="B19" s="5" t="n">
        <v>66</v>
      </c>
      <c r="C19" s="5" t="n">
        <v>134</v>
      </c>
      <c r="D19" s="5" t="n">
        <v>-54</v>
      </c>
    </row>
    <row r="20" spans="1:4">
      <c r="A20" s="4" t="s">
        <v>537</v>
      </c>
      <c r="B20" s="5" t="n">
        <v>-310</v>
      </c>
      <c r="C20" s="5" t="n">
        <v>-376</v>
      </c>
      <c r="D20" s="5" t="n">
        <v>-510</v>
      </c>
    </row>
    <row r="21" spans="1:4">
      <c r="A21" s="4" t="s">
        <v>364</v>
      </c>
    </row>
    <row r="22" spans="1:4">
      <c r="A22" s="3" t="s">
        <v>532</v>
      </c>
    </row>
    <row r="23" spans="1:4">
      <c r="A23" s="4" t="s">
        <v>536</v>
      </c>
      <c r="B23" s="5" t="n">
        <v>3</v>
      </c>
      <c r="C23" s="5" t="n">
        <v>10</v>
      </c>
      <c r="D23" s="5" t="n">
        <v>-32</v>
      </c>
    </row>
    <row r="24" spans="1:4">
      <c r="A24" s="4" t="s">
        <v>533</v>
      </c>
      <c r="B24" s="5" t="n">
        <v>-8</v>
      </c>
      <c r="C24" s="5" t="n">
        <v>-14</v>
      </c>
      <c r="D24" s="5" t="n">
        <v>-10</v>
      </c>
    </row>
    <row r="25" spans="1:4">
      <c r="A25" s="4" t="s">
        <v>534</v>
      </c>
      <c r="B25" s="5" t="n">
        <v>4</v>
      </c>
      <c r="C25" s="5" t="n">
        <v>7</v>
      </c>
      <c r="D25" s="5" t="n">
        <v>52</v>
      </c>
    </row>
    <row r="26" spans="1:4">
      <c r="A26" s="4" t="s">
        <v>60</v>
      </c>
      <c r="B26" s="5" t="n">
        <v>-4</v>
      </c>
      <c r="C26" s="5" t="n">
        <v>-7</v>
      </c>
      <c r="D26" s="5" t="n">
        <v>42</v>
      </c>
    </row>
    <row r="27" spans="1:4">
      <c r="A27" s="4" t="s">
        <v>537</v>
      </c>
      <c r="B27" s="5" t="n">
        <v>-1</v>
      </c>
      <c r="C27" s="5" t="n">
        <v>3</v>
      </c>
      <c r="D27" s="5" t="n">
        <v>10</v>
      </c>
    </row>
    <row r="28" spans="1:4">
      <c r="A28" s="4" t="s">
        <v>158</v>
      </c>
    </row>
    <row r="29" spans="1:4">
      <c r="A29" s="3" t="s">
        <v>532</v>
      </c>
    </row>
    <row r="30" spans="1:4">
      <c r="A30" s="4" t="s">
        <v>536</v>
      </c>
      <c r="B30" s="5" t="n">
        <v>-373</v>
      </c>
      <c r="C30" s="5" t="n">
        <v>-500</v>
      </c>
      <c r="D30" s="5" t="n">
        <v>-732</v>
      </c>
    </row>
    <row r="31" spans="1:4">
      <c r="A31" s="4" t="s">
        <v>537</v>
      </c>
      <c r="B31" s="6" t="n">
        <v>-311</v>
      </c>
      <c r="C31" s="6" t="n">
        <v>-373</v>
      </c>
      <c r="D31" s="6" t="n">
        <v>-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444</v>
      </c>
    </row>
    <row r="3" spans="1:2">
      <c r="A3" s="3" t="s">
        <v>540</v>
      </c>
    </row>
    <row r="4" spans="1:2">
      <c r="A4" s="4" t="s">
        <v>541</v>
      </c>
      <c r="B4" s="6" t="n">
        <v>-111</v>
      </c>
    </row>
    <row r="5" spans="1:2">
      <c r="A5" s="4" t="s">
        <v>542</v>
      </c>
    </row>
    <row r="6" spans="1:2">
      <c r="A6" s="3" t="s">
        <v>540</v>
      </c>
    </row>
    <row r="7" spans="1:2">
      <c r="A7" s="4" t="s">
        <v>543</v>
      </c>
      <c r="B7" s="5" t="n">
        <v>-155</v>
      </c>
    </row>
    <row r="8" spans="1:2">
      <c r="A8" s="4" t="s">
        <v>544</v>
      </c>
      <c r="B8" s="5" t="n">
        <v>40</v>
      </c>
    </row>
    <row r="9" spans="1:2">
      <c r="A9" s="4" t="s">
        <v>541</v>
      </c>
      <c r="B9" s="5" t="n">
        <v>-115</v>
      </c>
    </row>
    <row r="10" spans="1:2">
      <c r="A10" s="4" t="s">
        <v>545</v>
      </c>
    </row>
    <row r="11" spans="1:2">
      <c r="A11" s="3" t="s">
        <v>540</v>
      </c>
    </row>
    <row r="12" spans="1:2">
      <c r="A12" s="4" t="s">
        <v>543</v>
      </c>
      <c r="B12" s="5" t="n">
        <v>-339</v>
      </c>
    </row>
    <row r="13" spans="1:2">
      <c r="A13" s="4" t="s">
        <v>546</v>
      </c>
    </row>
    <row r="14" spans="1:2">
      <c r="A14" s="3" t="s">
        <v>540</v>
      </c>
    </row>
    <row r="15" spans="1:2">
      <c r="A15" s="4" t="s">
        <v>543</v>
      </c>
      <c r="B15" s="5" t="n">
        <v>-184</v>
      </c>
    </row>
    <row r="16" spans="1:2">
      <c r="A16" s="4" t="s">
        <v>364</v>
      </c>
    </row>
    <row r="17" spans="1:2">
      <c r="A17" s="3" t="s">
        <v>540</v>
      </c>
    </row>
    <row r="18" spans="1:2">
      <c r="A18" s="4" t="s">
        <v>543</v>
      </c>
      <c r="B18" s="5" t="n">
        <v>7</v>
      </c>
    </row>
    <row r="19" spans="1:2">
      <c r="A19" s="4" t="s">
        <v>544</v>
      </c>
      <c r="B19" s="5" t="n">
        <v>-3</v>
      </c>
    </row>
    <row r="20" spans="1:2">
      <c r="A20" s="4" t="s">
        <v>541</v>
      </c>
      <c r="B20" s="6"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47</v>
      </c>
      <c r="B1" s="2" t="s">
        <v>548</v>
      </c>
      <c r="C1" s="2" t="s">
        <v>549</v>
      </c>
      <c r="D1" s="2" t="s">
        <v>550</v>
      </c>
      <c r="E1" s="2" t="s">
        <v>2</v>
      </c>
      <c r="F1" s="2" t="s">
        <v>30</v>
      </c>
      <c r="G1" s="2" t="s">
        <v>31</v>
      </c>
    </row>
    <row r="2" spans="1:7">
      <c r="A2" s="3" t="s">
        <v>193</v>
      </c>
    </row>
    <row r="3" spans="1:7">
      <c r="A3" s="4" t="s">
        <v>551</v>
      </c>
      <c r="E3" s="6" t="n">
        <v>2372000</v>
      </c>
      <c r="F3" s="6" t="n">
        <v>2561000</v>
      </c>
      <c r="G3" s="6" t="n">
        <v>2283000</v>
      </c>
    </row>
    <row r="4" spans="1:7">
      <c r="A4" s="3" t="s">
        <v>552</v>
      </c>
    </row>
    <row r="5" spans="1:7">
      <c r="A5" s="5" t="n">
        <v>2018</v>
      </c>
      <c r="E5" s="5" t="n">
        <v>3677000</v>
      </c>
    </row>
    <row r="6" spans="1:7">
      <c r="A6" s="5" t="n">
        <v>2019</v>
      </c>
      <c r="E6" s="5" t="n">
        <v>1850000</v>
      </c>
    </row>
    <row r="7" spans="1:7">
      <c r="A7" s="5" t="n">
        <v>2020</v>
      </c>
      <c r="E7" s="5" t="n">
        <v>2182000</v>
      </c>
    </row>
    <row r="8" spans="1:7">
      <c r="A8" s="5" t="n">
        <v>2021</v>
      </c>
      <c r="E8" s="5" t="n">
        <v>1326000</v>
      </c>
    </row>
    <row r="9" spans="1:7">
      <c r="A9" s="5" t="n">
        <v>2022</v>
      </c>
      <c r="E9" s="6" t="n">
        <v>942000</v>
      </c>
    </row>
    <row r="10" spans="1:7">
      <c r="A10" s="4" t="s">
        <v>553</v>
      </c>
      <c r="D10" s="6" t="n">
        <v>250000</v>
      </c>
    </row>
    <row r="11" spans="1:7">
      <c r="A11" s="4" t="s">
        <v>554</v>
      </c>
      <c r="C11" s="6" t="n">
        <v>138000</v>
      </c>
    </row>
    <row r="12" spans="1:7">
      <c r="A12" s="4" t="s">
        <v>555</v>
      </c>
      <c r="C12" s="6" t="n">
        <v>75000</v>
      </c>
    </row>
    <row r="13" spans="1:7">
      <c r="A13" s="4" t="s">
        <v>556</v>
      </c>
      <c r="B13" s="6" t="n">
        <v>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557</v>
      </c>
      <c r="B1" s="2" t="s">
        <v>400</v>
      </c>
      <c r="C1" s="2" t="s">
        <v>1</v>
      </c>
    </row>
    <row r="2" spans="1:5">
      <c r="B2" s="2" t="s">
        <v>558</v>
      </c>
      <c r="C2" s="2" t="s">
        <v>559</v>
      </c>
      <c r="D2" s="2" t="s">
        <v>560</v>
      </c>
      <c r="E2" s="2" t="s">
        <v>331</v>
      </c>
    </row>
    <row r="3" spans="1:5">
      <c r="A3" s="3" t="s">
        <v>561</v>
      </c>
    </row>
    <row r="4" spans="1:5">
      <c r="A4" s="4" t="s">
        <v>562</v>
      </c>
      <c r="C4" s="6" t="n">
        <v>1299</v>
      </c>
      <c r="D4" s="6" t="n">
        <v>1097</v>
      </c>
      <c r="E4" s="6" t="n">
        <v>1032</v>
      </c>
    </row>
    <row r="5" spans="1:5">
      <c r="A5" s="4" t="s">
        <v>563</v>
      </c>
      <c r="C5" s="5" t="n">
        <v>98</v>
      </c>
    </row>
    <row r="6" spans="1:5">
      <c r="A6" s="4" t="s">
        <v>564</v>
      </c>
      <c r="C6" s="5" t="n">
        <v>-93</v>
      </c>
    </row>
    <row r="7" spans="1:5">
      <c r="A7" s="4" t="s">
        <v>565</v>
      </c>
      <c r="C7" s="5" t="n">
        <v>5</v>
      </c>
    </row>
    <row r="8" spans="1:5">
      <c r="A8" s="4" t="s">
        <v>566</v>
      </c>
      <c r="C8" s="6" t="n">
        <v>-4</v>
      </c>
    </row>
    <row r="9" spans="1:5">
      <c r="A9" s="4" t="s">
        <v>62</v>
      </c>
    </row>
    <row r="10" spans="1:5">
      <c r="A10" s="3" t="s">
        <v>561</v>
      </c>
    </row>
    <row r="11" spans="1:5">
      <c r="A11" s="4" t="s">
        <v>567</v>
      </c>
      <c r="B11" s="6" t="n">
        <v>741</v>
      </c>
    </row>
    <row r="12" spans="1:5">
      <c r="A12" s="4" t="s">
        <v>64</v>
      </c>
    </row>
    <row r="13" spans="1:5">
      <c r="A13" s="3" t="s">
        <v>561</v>
      </c>
    </row>
    <row r="14" spans="1:5">
      <c r="A14" s="4" t="s">
        <v>568</v>
      </c>
      <c r="C14" s="5" t="n">
        <v>177</v>
      </c>
    </row>
    <row r="15" spans="1:5">
      <c r="A15" s="4" t="s">
        <v>569</v>
      </c>
      <c r="C15" s="5" t="n">
        <v>25</v>
      </c>
    </row>
    <row r="16" spans="1:5">
      <c r="A16" s="4" t="s">
        <v>570</v>
      </c>
      <c r="C16" s="4" t="s">
        <v>571</v>
      </c>
    </row>
    <row r="17" spans="1:5">
      <c r="A17" s="4" t="s">
        <v>572</v>
      </c>
      <c r="C17" s="4" t="s">
        <v>347</v>
      </c>
    </row>
    <row r="18" spans="1:5">
      <c r="A18" s="4" t="s">
        <v>573</v>
      </c>
      <c r="C18" s="4" t="s">
        <v>574</v>
      </c>
    </row>
    <row r="19" spans="1:5">
      <c r="A19" s="4" t="s">
        <v>575</v>
      </c>
      <c r="C19" s="6" t="n">
        <v>486</v>
      </c>
    </row>
    <row r="20" spans="1:5">
      <c r="A20" s="4" t="s">
        <v>576</v>
      </c>
      <c r="C20" s="5" t="n">
        <v>486</v>
      </c>
    </row>
    <row r="21" spans="1:5">
      <c r="A21" s="4" t="s">
        <v>577</v>
      </c>
    </row>
    <row r="22" spans="1:5">
      <c r="A22" s="3" t="s">
        <v>561</v>
      </c>
    </row>
    <row r="23" spans="1:5">
      <c r="A23" s="4" t="s">
        <v>576</v>
      </c>
      <c r="C23" s="6" t="n">
        <v>1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0"/>
    <col customWidth="1" max="6" min="6" width="19"/>
  </cols>
  <sheetData>
    <row r="1" spans="1:6">
      <c r="A1" s="1" t="s">
        <v>578</v>
      </c>
      <c r="B1" s="2" t="s">
        <v>1</v>
      </c>
    </row>
    <row r="2" spans="1:6">
      <c r="B2" s="2" t="s">
        <v>579</v>
      </c>
      <c r="C2" s="2" t="s">
        <v>580</v>
      </c>
      <c r="D2" s="2" t="s">
        <v>581</v>
      </c>
      <c r="E2" s="2" t="s">
        <v>510</v>
      </c>
      <c r="F2" s="2" t="s">
        <v>582</v>
      </c>
    </row>
    <row r="3" spans="1:6">
      <c r="A3" s="3" t="s">
        <v>518</v>
      </c>
    </row>
    <row r="4" spans="1:6">
      <c r="A4" s="4" t="s">
        <v>114</v>
      </c>
      <c r="B4" s="5" t="n">
        <v>40000000</v>
      </c>
      <c r="C4" s="5" t="n">
        <v>40000000</v>
      </c>
    </row>
    <row r="5" spans="1:6">
      <c r="A5" s="4" t="s">
        <v>117</v>
      </c>
      <c r="B5" s="5" t="n">
        <v>1318545</v>
      </c>
      <c r="C5" s="5" t="n">
        <v>1457200</v>
      </c>
    </row>
    <row r="6" spans="1:6">
      <c r="A6" s="4" t="s">
        <v>583</v>
      </c>
      <c r="B6" s="5" t="n">
        <v>2</v>
      </c>
    </row>
    <row r="7" spans="1:6">
      <c r="A7" s="4" t="s">
        <v>584</v>
      </c>
      <c r="B7" s="6" t="n">
        <v>2245000</v>
      </c>
      <c r="C7" s="6" t="n">
        <v>2402000</v>
      </c>
      <c r="D7" s="6" t="n">
        <v>1414000</v>
      </c>
    </row>
    <row r="8" spans="1:6">
      <c r="A8" s="4" t="s">
        <v>585</v>
      </c>
      <c r="B8" s="5" t="n">
        <v>74132</v>
      </c>
      <c r="C8" s="5" t="n">
        <v>40870</v>
      </c>
      <c r="D8" s="5" t="n">
        <v>60135</v>
      </c>
    </row>
    <row r="9" spans="1:6">
      <c r="A9" s="4" t="s">
        <v>586</v>
      </c>
      <c r="B9" s="6" t="n">
        <v>4663000</v>
      </c>
      <c r="C9" s="6" t="n">
        <v>1518000</v>
      </c>
      <c r="D9" s="6" t="n">
        <v>920000</v>
      </c>
    </row>
    <row r="10" spans="1:6">
      <c r="A10" s="4" t="s">
        <v>523</v>
      </c>
    </row>
    <row r="11" spans="1:6">
      <c r="A11" s="3" t="s">
        <v>518</v>
      </c>
    </row>
    <row r="12" spans="1:6">
      <c r="A12" s="4" t="s">
        <v>587</v>
      </c>
      <c r="B12" s="5" t="n">
        <v>47514</v>
      </c>
      <c r="C12" s="5" t="n">
        <v>100892</v>
      </c>
      <c r="D12" s="5" t="n">
        <v>89702</v>
      </c>
    </row>
    <row r="13" spans="1:6">
      <c r="A13" s="4" t="s">
        <v>588</v>
      </c>
      <c r="B13" s="5" t="n">
        <v>368492</v>
      </c>
      <c r="C13" s="5" t="n">
        <v>527486</v>
      </c>
      <c r="D13" s="5" t="n">
        <v>437946</v>
      </c>
      <c r="E13" s="5" t="n">
        <v>413288</v>
      </c>
    </row>
    <row r="14" spans="1:6">
      <c r="A14" s="4" t="s">
        <v>589</v>
      </c>
      <c r="B14" s="6" t="n">
        <v>979000</v>
      </c>
      <c r="C14" s="6" t="n">
        <v>0</v>
      </c>
      <c r="D14" s="6" t="n">
        <v>157000</v>
      </c>
    </row>
    <row r="15" spans="1:6">
      <c r="A15" s="4" t="s">
        <v>590</v>
      </c>
      <c r="B15" s="6" t="n">
        <v>3036000</v>
      </c>
    </row>
    <row r="16" spans="1:6">
      <c r="A16" s="4" t="s">
        <v>591</v>
      </c>
      <c r="B16" s="4" t="s">
        <v>592</v>
      </c>
    </row>
    <row r="17" spans="1:6">
      <c r="A17" s="4" t="s">
        <v>593</v>
      </c>
    </row>
    <row r="18" spans="1:6">
      <c r="A18" s="3" t="s">
        <v>518</v>
      </c>
    </row>
    <row r="19" spans="1:6">
      <c r="A19" s="4" t="s">
        <v>594</v>
      </c>
      <c r="C19" s="6" t="n">
        <v>0</v>
      </c>
    </row>
    <row r="20" spans="1:6">
      <c r="A20" s="4" t="s">
        <v>525</v>
      </c>
    </row>
    <row r="21" spans="1:6">
      <c r="A21" s="3" t="s">
        <v>518</v>
      </c>
    </row>
    <row r="22" spans="1:6">
      <c r="A22" s="4" t="s">
        <v>587</v>
      </c>
      <c r="C22" s="5" t="n">
        <v>0</v>
      </c>
      <c r="D22" s="5" t="n">
        <v>13585</v>
      </c>
    </row>
    <row r="23" spans="1:6">
      <c r="A23" s="4" t="s">
        <v>588</v>
      </c>
      <c r="B23" s="5" t="n">
        <v>0</v>
      </c>
      <c r="C23" s="5" t="n">
        <v>0</v>
      </c>
      <c r="D23" s="5" t="n">
        <v>128500</v>
      </c>
      <c r="E23" s="5" t="n">
        <v>278900</v>
      </c>
    </row>
    <row r="24" spans="1:6">
      <c r="A24" s="4" t="s">
        <v>589</v>
      </c>
      <c r="C24" s="6" t="n">
        <v>752000</v>
      </c>
      <c r="D24" s="6" t="n">
        <v>1038000</v>
      </c>
    </row>
    <row r="25" spans="1:6">
      <c r="A25" s="4" t="s">
        <v>595</v>
      </c>
    </row>
    <row r="26" spans="1:6">
      <c r="A26" s="3" t="s">
        <v>518</v>
      </c>
    </row>
    <row r="27" spans="1:6">
      <c r="A27" s="4" t="s">
        <v>584</v>
      </c>
      <c r="B27" s="6" t="n">
        <v>491000</v>
      </c>
      <c r="C27" s="5" t="n">
        <v>317000</v>
      </c>
      <c r="D27" s="5" t="n">
        <v>482000</v>
      </c>
    </row>
    <row r="28" spans="1:6">
      <c r="A28" s="4" t="s">
        <v>596</v>
      </c>
      <c r="B28" s="4" t="s">
        <v>597</v>
      </c>
    </row>
    <row r="29" spans="1:6">
      <c r="A29" s="4" t="s">
        <v>598</v>
      </c>
    </row>
    <row r="30" spans="1:6">
      <c r="A30" s="3" t="s">
        <v>518</v>
      </c>
    </row>
    <row r="31" spans="1:6">
      <c r="A31" s="4" t="s">
        <v>596</v>
      </c>
      <c r="B31" s="4" t="s">
        <v>599</v>
      </c>
    </row>
    <row r="32" spans="1:6">
      <c r="A32" s="4" t="s">
        <v>600</v>
      </c>
    </row>
    <row r="33" spans="1:6">
      <c r="A33" s="3" t="s">
        <v>518</v>
      </c>
    </row>
    <row r="34" spans="1:6">
      <c r="A34" s="4" t="s">
        <v>596</v>
      </c>
      <c r="B34" s="4" t="s">
        <v>601</v>
      </c>
    </row>
    <row r="35" spans="1:6">
      <c r="A35" s="4" t="s">
        <v>602</v>
      </c>
    </row>
    <row r="36" spans="1:6">
      <c r="A36" s="3" t="s">
        <v>518</v>
      </c>
    </row>
    <row r="37" spans="1:6">
      <c r="A37" s="4" t="s">
        <v>603</v>
      </c>
      <c r="F37" s="5" t="n">
        <v>300000</v>
      </c>
    </row>
    <row r="38" spans="1:6">
      <c r="A38" s="4" t="s">
        <v>604</v>
      </c>
    </row>
    <row r="39" spans="1:6">
      <c r="A39" s="3" t="s">
        <v>518</v>
      </c>
    </row>
    <row r="40" spans="1:6">
      <c r="A40" s="4" t="s">
        <v>605</v>
      </c>
      <c r="B40" s="5" t="n">
        <v>1500000</v>
      </c>
    </row>
    <row r="41" spans="1:6">
      <c r="A41" s="4" t="s">
        <v>606</v>
      </c>
      <c r="B41" s="5" t="n">
        <v>280075</v>
      </c>
    </row>
    <row r="42" spans="1:6">
      <c r="A42" s="4" t="s">
        <v>607</v>
      </c>
    </row>
    <row r="43" spans="1:6">
      <c r="A43" s="3" t="s">
        <v>518</v>
      </c>
    </row>
    <row r="44" spans="1:6">
      <c r="A44" s="4" t="s">
        <v>596</v>
      </c>
      <c r="B44" s="4" t="s">
        <v>608</v>
      </c>
    </row>
    <row r="45" spans="1:6">
      <c r="A45" s="4" t="s">
        <v>609</v>
      </c>
    </row>
    <row r="46" spans="1:6">
      <c r="A46" s="3" t="s">
        <v>518</v>
      </c>
    </row>
    <row r="47" spans="1:6">
      <c r="A47" s="4" t="s">
        <v>605</v>
      </c>
      <c r="B47" s="5" t="n">
        <v>300000</v>
      </c>
    </row>
    <row r="48" spans="1:6">
      <c r="A48" s="4" t="s">
        <v>587</v>
      </c>
      <c r="B48" s="5" t="n">
        <v>64035</v>
      </c>
    </row>
    <row r="49" spans="1:6">
      <c r="A49" s="4" t="s">
        <v>610</v>
      </c>
    </row>
    <row r="50" spans="1:6">
      <c r="A50" s="3" t="s">
        <v>518</v>
      </c>
    </row>
    <row r="51" spans="1:6">
      <c r="A51" s="4" t="s">
        <v>596</v>
      </c>
      <c r="B51" s="4" t="s">
        <v>347</v>
      </c>
    </row>
    <row r="52" spans="1:6">
      <c r="A52" s="4" t="s">
        <v>605</v>
      </c>
      <c r="B52" s="5" t="n">
        <v>2680000</v>
      </c>
    </row>
    <row r="53" spans="1:6">
      <c r="A53" s="4" t="s">
        <v>611</v>
      </c>
      <c r="B53" s="4" t="s">
        <v>351</v>
      </c>
    </row>
    <row r="54" spans="1:6">
      <c r="A54" s="4" t="s">
        <v>612</v>
      </c>
    </row>
    <row r="55" spans="1:6">
      <c r="A55" s="3" t="s">
        <v>518</v>
      </c>
    </row>
    <row r="56" spans="1:6">
      <c r="A56" s="4" t="s">
        <v>613</v>
      </c>
      <c r="B56" s="5" t="n">
        <v>0</v>
      </c>
    </row>
    <row r="57" spans="1:6">
      <c r="A57" s="4" t="s">
        <v>614</v>
      </c>
      <c r="B57" s="5" t="n">
        <v>145000</v>
      </c>
    </row>
    <row r="58" spans="1:6">
      <c r="A58" s="4" t="s">
        <v>615</v>
      </c>
    </row>
    <row r="59" spans="1:6">
      <c r="A59" s="3" t="s">
        <v>518</v>
      </c>
    </row>
    <row r="60" spans="1:6">
      <c r="A60" s="4" t="s">
        <v>616</v>
      </c>
      <c r="B60" s="5" t="n">
        <v>0</v>
      </c>
    </row>
    <row r="61" spans="1:6">
      <c r="A61" s="4" t="s">
        <v>617</v>
      </c>
    </row>
    <row r="62" spans="1:6">
      <c r="A62" s="3" t="s">
        <v>518</v>
      </c>
    </row>
    <row r="63" spans="1:6">
      <c r="A63" s="4" t="s">
        <v>588</v>
      </c>
      <c r="B63" s="5" t="n">
        <v>0</v>
      </c>
    </row>
    <row r="64" spans="1:6">
      <c r="A64" s="4" t="s">
        <v>613</v>
      </c>
      <c r="B64" s="5" t="n">
        <v>0</v>
      </c>
    </row>
    <row r="65" spans="1:6">
      <c r="A65" s="4" t="s">
        <v>618</v>
      </c>
    </row>
    <row r="66" spans="1:6">
      <c r="A66" s="3" t="s">
        <v>518</v>
      </c>
    </row>
    <row r="67" spans="1:6">
      <c r="A67" s="4" t="s">
        <v>619</v>
      </c>
      <c r="B67" s="6" t="n">
        <v>5150000</v>
      </c>
      <c r="C67" s="6" t="n">
        <v>3394000</v>
      </c>
      <c r="D67" s="6" t="n">
        <v>496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31</v>
      </c>
    </row>
    <row r="3" spans="1:4">
      <c r="A3" s="4" t="s">
        <v>62</v>
      </c>
    </row>
    <row r="4" spans="1:4">
      <c r="A4" s="3" t="s">
        <v>621</v>
      </c>
    </row>
    <row r="5" spans="1:4">
      <c r="A5" s="4" t="s">
        <v>622</v>
      </c>
      <c r="C5" s="6" t="n">
        <v>0</v>
      </c>
      <c r="D5" s="6" t="n">
        <v>2016</v>
      </c>
    </row>
    <row r="6" spans="1:4">
      <c r="A6" s="4" t="s">
        <v>623</v>
      </c>
      <c r="D6" s="5" t="n">
        <v>0</v>
      </c>
    </row>
    <row r="7" spans="1:4">
      <c r="A7" s="4" t="s">
        <v>624</v>
      </c>
      <c r="D7" s="5" t="n">
        <v>36</v>
      </c>
    </row>
    <row r="8" spans="1:4">
      <c r="A8" s="4" t="s">
        <v>625</v>
      </c>
      <c r="D8" s="5" t="n">
        <v>-9</v>
      </c>
    </row>
    <row r="9" spans="1:4">
      <c r="A9" s="4" t="s">
        <v>626</v>
      </c>
      <c r="D9" s="5" t="n">
        <v>-2043</v>
      </c>
    </row>
    <row r="10" spans="1:4">
      <c r="A10" s="4" t="s">
        <v>627</v>
      </c>
      <c r="D10" s="5" t="n">
        <v>0</v>
      </c>
    </row>
    <row r="11" spans="1:4">
      <c r="A11" s="4" t="s">
        <v>64</v>
      </c>
    </row>
    <row r="12" spans="1:4">
      <c r="A12" s="3" t="s">
        <v>621</v>
      </c>
    </row>
    <row r="13" spans="1:4">
      <c r="A13" s="4" t="s">
        <v>622</v>
      </c>
      <c r="B13" s="6" t="n">
        <v>4106</v>
      </c>
      <c r="C13" s="5" t="n">
        <v>4681</v>
      </c>
      <c r="D13" s="5" t="n">
        <v>4926</v>
      </c>
    </row>
    <row r="14" spans="1:4">
      <c r="A14" s="4" t="s">
        <v>623</v>
      </c>
      <c r="B14" s="5" t="n">
        <v>25</v>
      </c>
      <c r="C14" s="5" t="n">
        <v>36</v>
      </c>
      <c r="D14" s="5" t="n">
        <v>51</v>
      </c>
    </row>
    <row r="15" spans="1:4">
      <c r="A15" s="4" t="s">
        <v>624</v>
      </c>
      <c r="B15" s="5" t="n">
        <v>122</v>
      </c>
      <c r="C15" s="5" t="n">
        <v>142</v>
      </c>
      <c r="D15" s="5" t="n">
        <v>141</v>
      </c>
    </row>
    <row r="16" spans="1:4">
      <c r="A16" s="4" t="s">
        <v>625</v>
      </c>
      <c r="B16" s="5" t="n">
        <v>-261</v>
      </c>
      <c r="C16" s="5" t="n">
        <v>-297</v>
      </c>
      <c r="D16" s="5" t="n">
        <v>45</v>
      </c>
    </row>
    <row r="17" spans="1:4">
      <c r="A17" s="4" t="s">
        <v>626</v>
      </c>
      <c r="B17" s="5" t="n">
        <v>-388</v>
      </c>
      <c r="C17" s="5" t="n">
        <v>-456</v>
      </c>
      <c r="D17" s="5" t="n">
        <v>-482</v>
      </c>
    </row>
    <row r="18" spans="1:4">
      <c r="A18" s="4" t="s">
        <v>627</v>
      </c>
      <c r="B18" s="6" t="n">
        <v>3604</v>
      </c>
      <c r="C18" s="6" t="n">
        <v>4106</v>
      </c>
      <c r="D18" s="6" t="n">
        <v>46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4" t="s">
        <v>64</v>
      </c>
    </row>
    <row r="3" spans="1:3">
      <c r="A3" s="3" t="s">
        <v>561</v>
      </c>
    </row>
    <row r="4" spans="1:3">
      <c r="A4" s="4" t="s">
        <v>629</v>
      </c>
      <c r="B4" s="4" t="s">
        <v>630</v>
      </c>
      <c r="C4" s="4" t="s">
        <v>6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31</v>
      </c>
    </row>
    <row r="3" spans="1:4">
      <c r="A3" s="3" t="s">
        <v>561</v>
      </c>
    </row>
    <row r="4" spans="1:4">
      <c r="A4" s="4" t="s">
        <v>633</v>
      </c>
      <c r="B4" s="4" t="s">
        <v>634</v>
      </c>
      <c r="C4" s="4" t="s">
        <v>634</v>
      </c>
      <c r="D4" s="4" t="s">
        <v>634</v>
      </c>
    </row>
    <row r="5" spans="1:4">
      <c r="A5" s="4" t="s">
        <v>629</v>
      </c>
      <c r="B5" s="4" t="s">
        <v>631</v>
      </c>
      <c r="C5" s="4" t="s">
        <v>635</v>
      </c>
      <c r="D5" s="4" t="s">
        <v>6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31</v>
      </c>
    </row>
    <row r="3" spans="1:4">
      <c r="A3" s="4" t="s">
        <v>62</v>
      </c>
    </row>
    <row r="4" spans="1:4">
      <c r="A4" s="3" t="s">
        <v>561</v>
      </c>
    </row>
    <row r="5" spans="1:4">
      <c r="A5" s="4" t="s">
        <v>623</v>
      </c>
      <c r="D5" s="6" t="n">
        <v>0</v>
      </c>
    </row>
    <row r="6" spans="1:4">
      <c r="A6" s="4" t="s">
        <v>624</v>
      </c>
      <c r="D6" s="5" t="n">
        <v>36</v>
      </c>
    </row>
    <row r="7" spans="1:4">
      <c r="A7" s="4" t="s">
        <v>638</v>
      </c>
      <c r="D7" s="5" t="n">
        <v>-45</v>
      </c>
    </row>
    <row r="8" spans="1:4">
      <c r="A8" s="4" t="s">
        <v>543</v>
      </c>
      <c r="D8" s="5" t="n">
        <v>0</v>
      </c>
    </row>
    <row r="9" spans="1:4">
      <c r="A9" s="4" t="s">
        <v>639</v>
      </c>
      <c r="D9" s="5" t="n">
        <v>25</v>
      </c>
    </row>
    <row r="10" spans="1:4">
      <c r="A10" s="4" t="s">
        <v>640</v>
      </c>
      <c r="D10" s="5" t="n">
        <v>414</v>
      </c>
    </row>
    <row r="11" spans="1:4">
      <c r="A11" s="4" t="s">
        <v>641</v>
      </c>
      <c r="D11" s="5" t="n">
        <v>430</v>
      </c>
    </row>
    <row r="12" spans="1:4">
      <c r="A12" s="4" t="s">
        <v>64</v>
      </c>
    </row>
    <row r="13" spans="1:4">
      <c r="A13" s="3" t="s">
        <v>561</v>
      </c>
    </row>
    <row r="14" spans="1:4">
      <c r="A14" s="4" t="s">
        <v>623</v>
      </c>
      <c r="B14" s="6" t="n">
        <v>25</v>
      </c>
      <c r="C14" s="6" t="n">
        <v>36</v>
      </c>
      <c r="D14" s="5" t="n">
        <v>51</v>
      </c>
    </row>
    <row r="15" spans="1:4">
      <c r="A15" s="4" t="s">
        <v>624</v>
      </c>
      <c r="B15" s="5" t="n">
        <v>122</v>
      </c>
      <c r="C15" s="5" t="n">
        <v>142</v>
      </c>
      <c r="D15" s="5" t="n">
        <v>141</v>
      </c>
    </row>
    <row r="16" spans="1:4">
      <c r="A16" s="4" t="s">
        <v>638</v>
      </c>
      <c r="B16" s="5" t="n">
        <v>0</v>
      </c>
      <c r="C16" s="5" t="n">
        <v>0</v>
      </c>
      <c r="D16" s="5" t="n">
        <v>0</v>
      </c>
    </row>
    <row r="17" spans="1:4">
      <c r="A17" s="4" t="s">
        <v>543</v>
      </c>
      <c r="B17" s="5" t="n">
        <v>-339</v>
      </c>
      <c r="C17" s="5" t="n">
        <v>-338</v>
      </c>
      <c r="D17" s="5" t="n">
        <v>-338</v>
      </c>
    </row>
    <row r="18" spans="1:4">
      <c r="A18" s="4" t="s">
        <v>639</v>
      </c>
      <c r="B18" s="5" t="n">
        <v>184</v>
      </c>
      <c r="C18" s="5" t="n">
        <v>269</v>
      </c>
      <c r="D18" s="5" t="n">
        <v>278</v>
      </c>
    </row>
    <row r="19" spans="1:4">
      <c r="A19" s="4" t="s">
        <v>640</v>
      </c>
      <c r="B19" s="5" t="n">
        <v>0</v>
      </c>
      <c r="C19" s="5" t="n">
        <v>0</v>
      </c>
      <c r="D19" s="5" t="n">
        <v>0</v>
      </c>
    </row>
    <row r="20" spans="1:4">
      <c r="A20" s="4" t="s">
        <v>641</v>
      </c>
      <c r="B20" s="6" t="n">
        <v>-8</v>
      </c>
      <c r="C20" s="6" t="n">
        <v>109</v>
      </c>
      <c r="D20" s="6" t="n">
        <v>1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4</v>
      </c>
      <c r="B1" s="2" t="s">
        <v>1</v>
      </c>
    </row>
    <row r="2" spans="1:3">
      <c r="B2" s="2" t="s">
        <v>2</v>
      </c>
      <c r="C2" s="2" t="s">
        <v>30</v>
      </c>
    </row>
    <row r="3" spans="1:3">
      <c r="A3" s="3" t="s">
        <v>105</v>
      </c>
    </row>
    <row r="4" spans="1:3">
      <c r="A4" s="4" t="s">
        <v>106</v>
      </c>
      <c r="B4" s="6" t="n">
        <v>24</v>
      </c>
      <c r="C4" s="6" t="n">
        <v>24</v>
      </c>
    </row>
    <row r="5" spans="1:3">
      <c r="A5" s="4" t="s">
        <v>107</v>
      </c>
      <c r="B5" s="4" t="s">
        <v>108</v>
      </c>
      <c r="C5" s="4" t="s">
        <v>108</v>
      </c>
    </row>
    <row r="6" spans="1:3">
      <c r="A6" s="4" t="s">
        <v>109</v>
      </c>
      <c r="B6" s="6" t="n">
        <v>10</v>
      </c>
      <c r="C6" s="6" t="n">
        <v>10</v>
      </c>
    </row>
    <row r="7" spans="1:3">
      <c r="A7" s="4" t="s">
        <v>110</v>
      </c>
      <c r="B7" s="5" t="n">
        <v>1000</v>
      </c>
      <c r="C7" s="5" t="n">
        <v>1000</v>
      </c>
    </row>
    <row r="8" spans="1:3">
      <c r="A8" s="4" t="s">
        <v>111</v>
      </c>
      <c r="B8" s="5" t="n">
        <v>437</v>
      </c>
      <c r="C8" s="5" t="n">
        <v>437</v>
      </c>
    </row>
    <row r="9" spans="1:3">
      <c r="A9" s="4" t="s">
        <v>112</v>
      </c>
      <c r="B9" s="5" t="n">
        <v>437</v>
      </c>
      <c r="C9" s="5" t="n">
        <v>437</v>
      </c>
    </row>
    <row r="10" spans="1:3">
      <c r="A10" s="4" t="s">
        <v>113</v>
      </c>
      <c r="B10" s="6" t="n">
        <v>0</v>
      </c>
      <c r="C10" s="6" t="n">
        <v>0</v>
      </c>
    </row>
    <row r="11" spans="1:3">
      <c r="A11" s="4" t="s">
        <v>114</v>
      </c>
      <c r="B11" s="5" t="n">
        <v>40000000</v>
      </c>
      <c r="C11" s="5" t="n">
        <v>40000000</v>
      </c>
    </row>
    <row r="12" spans="1:3">
      <c r="A12" s="4" t="s">
        <v>115</v>
      </c>
      <c r="B12" s="5" t="n">
        <v>18115965</v>
      </c>
      <c r="C12" s="5" t="n">
        <v>18115965</v>
      </c>
    </row>
    <row r="13" spans="1:3">
      <c r="A13" s="4" t="s">
        <v>116</v>
      </c>
      <c r="B13" s="5" t="n">
        <v>16797420</v>
      </c>
      <c r="C13" s="5" t="n">
        <v>16658765</v>
      </c>
    </row>
    <row r="14" spans="1:3">
      <c r="A14" s="4" t="s">
        <v>117</v>
      </c>
      <c r="B14" s="5" t="n">
        <v>1318545</v>
      </c>
      <c r="C14" s="5" t="n">
        <v>14572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31</v>
      </c>
    </row>
    <row r="3" spans="1:4">
      <c r="A3" s="4" t="s">
        <v>62</v>
      </c>
    </row>
    <row r="4" spans="1:4">
      <c r="A4" s="3" t="s">
        <v>561</v>
      </c>
    </row>
    <row r="5" spans="1:4">
      <c r="A5" s="4" t="s">
        <v>643</v>
      </c>
      <c r="D5" s="6" t="n">
        <v>-35</v>
      </c>
    </row>
    <row r="6" spans="1:4">
      <c r="A6" s="4" t="s">
        <v>640</v>
      </c>
      <c r="D6" s="5" t="n">
        <v>414</v>
      </c>
    </row>
    <row r="7" spans="1:4">
      <c r="A7" s="4" t="s">
        <v>639</v>
      </c>
      <c r="D7" s="5" t="n">
        <v>25</v>
      </c>
    </row>
    <row r="8" spans="1:4">
      <c r="A8" s="4" t="s">
        <v>543</v>
      </c>
      <c r="D8" s="5" t="n">
        <v>0</v>
      </c>
    </row>
    <row r="9" spans="1:4">
      <c r="A9" s="4" t="s">
        <v>644</v>
      </c>
      <c r="D9" s="5" t="n">
        <v>404</v>
      </c>
    </row>
    <row r="10" spans="1:4">
      <c r="A10" s="4" t="s">
        <v>645</v>
      </c>
      <c r="B10" s="6" t="n">
        <v>0</v>
      </c>
      <c r="C10" s="6" t="n">
        <v>0</v>
      </c>
      <c r="D10" s="5" t="n">
        <v>160</v>
      </c>
    </row>
    <row r="11" spans="1:4">
      <c r="A11" s="4" t="s">
        <v>646</v>
      </c>
      <c r="B11" s="5" t="n">
        <v>0</v>
      </c>
      <c r="C11" s="5" t="n">
        <v>0</v>
      </c>
      <c r="D11" s="5" t="n">
        <v>244</v>
      </c>
    </row>
    <row r="12" spans="1:4">
      <c r="A12" s="4" t="s">
        <v>64</v>
      </c>
    </row>
    <row r="13" spans="1:4">
      <c r="A13" s="3" t="s">
        <v>561</v>
      </c>
    </row>
    <row r="14" spans="1:4">
      <c r="A14" s="4" t="s">
        <v>643</v>
      </c>
      <c r="B14" s="5" t="n">
        <v>261</v>
      </c>
      <c r="C14" s="5" t="n">
        <v>293</v>
      </c>
      <c r="D14" s="5" t="n">
        <v>-35</v>
      </c>
    </row>
    <row r="15" spans="1:4">
      <c r="A15" s="4" t="s">
        <v>640</v>
      </c>
      <c r="B15" s="5" t="n">
        <v>0</v>
      </c>
      <c r="C15" s="5" t="n">
        <v>0</v>
      </c>
      <c r="D15" s="5" t="n">
        <v>0</v>
      </c>
    </row>
    <row r="16" spans="1:4">
      <c r="A16" s="4" t="s">
        <v>639</v>
      </c>
      <c r="B16" s="5" t="n">
        <v>184</v>
      </c>
      <c r="C16" s="5" t="n">
        <v>269</v>
      </c>
      <c r="D16" s="5" t="n">
        <v>278</v>
      </c>
    </row>
    <row r="17" spans="1:4">
      <c r="A17" s="4" t="s">
        <v>543</v>
      </c>
      <c r="B17" s="5" t="n">
        <v>-339</v>
      </c>
      <c r="C17" s="5" t="n">
        <v>-338</v>
      </c>
      <c r="D17" s="5" t="n">
        <v>-338</v>
      </c>
    </row>
    <row r="18" spans="1:4">
      <c r="A18" s="4" t="s">
        <v>644</v>
      </c>
      <c r="B18" s="5" t="n">
        <v>106</v>
      </c>
      <c r="C18" s="5" t="n">
        <v>224</v>
      </c>
      <c r="D18" s="5" t="n">
        <v>-95</v>
      </c>
    </row>
    <row r="19" spans="1:4">
      <c r="A19" s="4" t="s">
        <v>645</v>
      </c>
      <c r="B19" s="5" t="n">
        <v>40</v>
      </c>
      <c r="C19" s="5" t="n">
        <v>90</v>
      </c>
      <c r="D19" s="5" t="n">
        <v>-41</v>
      </c>
    </row>
    <row r="20" spans="1:4">
      <c r="A20" s="4" t="s">
        <v>646</v>
      </c>
      <c r="B20" s="6" t="n">
        <v>66</v>
      </c>
      <c r="C20" s="6" t="n">
        <v>134</v>
      </c>
      <c r="D20" s="6" t="n">
        <v>-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3" t="s">
        <v>561</v>
      </c>
    </row>
    <row r="3" spans="1:3">
      <c r="A3" s="4" t="s">
        <v>648</v>
      </c>
      <c r="B3" s="6" t="n">
        <v>-471</v>
      </c>
      <c r="C3" s="6" t="n">
        <v>-502</v>
      </c>
    </row>
    <row r="4" spans="1:3">
      <c r="A4" s="4" t="s">
        <v>649</v>
      </c>
      <c r="B4" s="5" t="n">
        <v>-3133</v>
      </c>
      <c r="C4" s="5" t="n">
        <v>-3604</v>
      </c>
    </row>
    <row r="5" spans="1:3">
      <c r="A5" s="4" t="s">
        <v>650</v>
      </c>
      <c r="B5" s="6" t="n">
        <v>-3604</v>
      </c>
      <c r="C5" s="6" t="n">
        <v>-41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44</v>
      </c>
    </row>
    <row r="2" spans="1:2">
      <c r="A2" s="3" t="s">
        <v>561</v>
      </c>
    </row>
    <row r="3" spans="1:2">
      <c r="A3" s="4" t="s">
        <v>652</v>
      </c>
      <c r="B3" s="6" t="n">
        <v>-92</v>
      </c>
    </row>
    <row r="4" spans="1:2">
      <c r="A4" s="4" t="s">
        <v>653</v>
      </c>
      <c r="B4" s="5" t="n">
        <v>37</v>
      </c>
    </row>
    <row r="5" spans="1:2">
      <c r="A5" s="4" t="s">
        <v>650</v>
      </c>
      <c r="B5" s="6" t="n">
        <v>-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0</v>
      </c>
    </row>
    <row r="3" spans="1:3">
      <c r="A3" s="4" t="s">
        <v>655</v>
      </c>
    </row>
    <row r="4" spans="1:3">
      <c r="A4" s="3" t="s">
        <v>561</v>
      </c>
    </row>
    <row r="5" spans="1:3">
      <c r="A5" s="4" t="s">
        <v>656</v>
      </c>
      <c r="B5" s="4" t="s">
        <v>657</v>
      </c>
      <c r="C5" s="4" t="s">
        <v>658</v>
      </c>
    </row>
    <row r="6" spans="1:3">
      <c r="A6" s="4" t="s">
        <v>659</v>
      </c>
      <c r="B6" s="4" t="s">
        <v>108</v>
      </c>
      <c r="C6" s="4" t="s">
        <v>108</v>
      </c>
    </row>
    <row r="7" spans="1:3">
      <c r="A7" s="4" t="s">
        <v>660</v>
      </c>
      <c r="B7" s="5" t="n">
        <v>2025</v>
      </c>
      <c r="C7" s="5" t="n">
        <v>2023</v>
      </c>
    </row>
    <row r="8" spans="1:3">
      <c r="A8" s="4" t="s">
        <v>661</v>
      </c>
    </row>
    <row r="9" spans="1:3">
      <c r="A9" s="3" t="s">
        <v>561</v>
      </c>
    </row>
    <row r="10" spans="1:3">
      <c r="A10" s="4" t="s">
        <v>656</v>
      </c>
      <c r="B10" s="4" t="s">
        <v>662</v>
      </c>
      <c r="C10" s="4" t="s">
        <v>662</v>
      </c>
    </row>
    <row r="11" spans="1:3">
      <c r="A11" s="4" t="s">
        <v>659</v>
      </c>
      <c r="B11" s="4" t="s">
        <v>108</v>
      </c>
      <c r="C11" s="4" t="s">
        <v>108</v>
      </c>
    </row>
    <row r="12" spans="1:3">
      <c r="A12" s="4" t="s">
        <v>660</v>
      </c>
      <c r="B12" s="5" t="n">
        <v>2027</v>
      </c>
      <c r="C12" s="5" t="n">
        <v>2024</v>
      </c>
    </row>
    <row r="13" spans="1:3">
      <c r="A13" s="4" t="s">
        <v>663</v>
      </c>
    </row>
    <row r="14" spans="1:3">
      <c r="A14" s="3" t="s">
        <v>561</v>
      </c>
    </row>
    <row r="15" spans="1:3">
      <c r="A15" s="4" t="s">
        <v>656</v>
      </c>
      <c r="B15" s="4" t="s">
        <v>664</v>
      </c>
      <c r="C15" s="4" t="s">
        <v>108</v>
      </c>
    </row>
    <row r="16" spans="1:3">
      <c r="A16" s="4" t="s">
        <v>659</v>
      </c>
      <c r="B16" s="4" t="s">
        <v>664</v>
      </c>
      <c r="C16" s="4" t="s">
        <v>108</v>
      </c>
    </row>
    <row r="17" spans="1:3">
      <c r="A17" s="4" t="s">
        <v>660</v>
      </c>
      <c r="B17" s="5" t="n">
        <v>2018</v>
      </c>
      <c r="C17" s="5" t="n">
        <v>20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44</v>
      </c>
    </row>
    <row r="2" spans="1:2">
      <c r="A2" s="3" t="s">
        <v>561</v>
      </c>
    </row>
    <row r="3" spans="1:2">
      <c r="A3" s="5" t="n">
        <v>2018</v>
      </c>
      <c r="B3" s="6" t="n">
        <v>486</v>
      </c>
    </row>
    <row r="4" spans="1:2">
      <c r="A4" s="5" t="n">
        <v>2019</v>
      </c>
      <c r="B4" s="5" t="n">
        <v>491</v>
      </c>
    </row>
    <row r="5" spans="1:2">
      <c r="A5" s="5" t="n">
        <v>2020</v>
      </c>
      <c r="B5" s="5" t="n">
        <v>469</v>
      </c>
    </row>
    <row r="6" spans="1:2">
      <c r="A6" s="5" t="n">
        <v>2021</v>
      </c>
      <c r="B6" s="5" t="n">
        <v>443</v>
      </c>
    </row>
    <row r="7" spans="1:2">
      <c r="A7" s="5" t="n">
        <v>2022</v>
      </c>
      <c r="B7" s="5" t="n">
        <v>418</v>
      </c>
    </row>
    <row r="8" spans="1:2">
      <c r="A8" s="4" t="s">
        <v>666</v>
      </c>
      <c r="B8" s="5" t="n">
        <v>1221</v>
      </c>
    </row>
    <row r="9" spans="1:2">
      <c r="A9" s="4" t="s">
        <v>153</v>
      </c>
      <c r="B9" s="5" t="n">
        <v>3528</v>
      </c>
    </row>
    <row r="10" spans="1:2">
      <c r="A10" s="4" t="s">
        <v>667</v>
      </c>
    </row>
    <row r="11" spans="1:2">
      <c r="A11" s="3" t="s">
        <v>561</v>
      </c>
    </row>
    <row r="12" spans="1:2">
      <c r="A12" s="5" t="n">
        <v>2018</v>
      </c>
      <c r="B12" s="5" t="n">
        <v>15</v>
      </c>
    </row>
    <row r="13" spans="1:2">
      <c r="A13" s="5" t="n">
        <v>2019</v>
      </c>
      <c r="B13" s="5" t="n">
        <v>13</v>
      </c>
    </row>
    <row r="14" spans="1:2">
      <c r="A14" s="5" t="n">
        <v>2020</v>
      </c>
      <c r="B14" s="5" t="n">
        <v>11</v>
      </c>
    </row>
    <row r="15" spans="1:2">
      <c r="A15" s="5" t="n">
        <v>2021</v>
      </c>
      <c r="B15" s="5" t="n">
        <v>11</v>
      </c>
    </row>
    <row r="16" spans="1:2">
      <c r="A16" s="5" t="n">
        <v>2022</v>
      </c>
      <c r="B16" s="5" t="n">
        <v>9</v>
      </c>
    </row>
    <row r="17" spans="1:2">
      <c r="A17" s="4" t="s">
        <v>666</v>
      </c>
      <c r="B17" s="5" t="n">
        <v>30</v>
      </c>
    </row>
    <row r="18" spans="1:2">
      <c r="A18" s="4" t="s">
        <v>153</v>
      </c>
      <c r="B18" s="6" t="n">
        <v>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31</v>
      </c>
    </row>
    <row r="3" spans="1:4">
      <c r="A3" s="4" t="s">
        <v>525</v>
      </c>
    </row>
    <row r="4" spans="1:4">
      <c r="A4" s="3" t="s">
        <v>669</v>
      </c>
    </row>
    <row r="5" spans="1:4">
      <c r="A5" s="4" t="s">
        <v>670</v>
      </c>
      <c r="B5" s="5" t="n">
        <v>0</v>
      </c>
      <c r="C5" s="5" t="n">
        <v>128500</v>
      </c>
      <c r="D5" s="5" t="n">
        <v>278900</v>
      </c>
    </row>
    <row r="6" spans="1:4">
      <c r="A6" s="4" t="s">
        <v>606</v>
      </c>
      <c r="C6" s="5" t="n">
        <v>0</v>
      </c>
      <c r="D6" s="5" t="n">
        <v>13585</v>
      </c>
    </row>
    <row r="7" spans="1:4">
      <c r="A7" s="4" t="s">
        <v>671</v>
      </c>
      <c r="C7" s="5" t="n">
        <v>0</v>
      </c>
      <c r="D7" s="5" t="n">
        <v>-30800</v>
      </c>
    </row>
    <row r="8" spans="1:4">
      <c r="A8" s="4" t="s">
        <v>672</v>
      </c>
      <c r="C8" s="5" t="n">
        <v>-128500</v>
      </c>
      <c r="D8" s="5" t="n">
        <v>-133185</v>
      </c>
    </row>
    <row r="9" spans="1:4">
      <c r="A9" s="4" t="s">
        <v>673</v>
      </c>
      <c r="B9" s="5" t="n">
        <v>0</v>
      </c>
      <c r="C9" s="5" t="n">
        <v>0</v>
      </c>
      <c r="D9" s="5" t="n">
        <v>128500</v>
      </c>
    </row>
    <row r="10" spans="1:4">
      <c r="A10" s="3" t="s">
        <v>674</v>
      </c>
    </row>
    <row r="11" spans="1:4">
      <c r="A11" s="4" t="s">
        <v>675</v>
      </c>
      <c r="B11" s="6" t="n">
        <v>0</v>
      </c>
      <c r="C11" s="7" t="n">
        <v>5.85</v>
      </c>
      <c r="D11" s="7" t="n">
        <v>6.28</v>
      </c>
    </row>
    <row r="12" spans="1:4">
      <c r="A12" s="4" t="s">
        <v>676</v>
      </c>
      <c r="C12" s="5" t="n">
        <v>0</v>
      </c>
      <c r="D12" s="8" t="n">
        <v>17.02</v>
      </c>
    </row>
    <row r="13" spans="1:4">
      <c r="A13" s="4" t="s">
        <v>677</v>
      </c>
      <c r="C13" s="5" t="n">
        <v>0</v>
      </c>
      <c r="D13" s="8" t="n">
        <v>6.27</v>
      </c>
    </row>
    <row r="14" spans="1:4">
      <c r="A14" s="4" t="s">
        <v>678</v>
      </c>
      <c r="C14" s="8" t="n">
        <v>5.85</v>
      </c>
      <c r="D14" s="8" t="n">
        <v>7.8</v>
      </c>
    </row>
    <row r="15" spans="1:4">
      <c r="A15" s="4" t="s">
        <v>679</v>
      </c>
      <c r="C15" s="6" t="n">
        <v>0</v>
      </c>
      <c r="D15" s="7" t="n">
        <v>5.85</v>
      </c>
    </row>
    <row r="16" spans="1:4">
      <c r="A16" s="4" t="s">
        <v>523</v>
      </c>
    </row>
    <row r="17" spans="1:4">
      <c r="A17" s="3" t="s">
        <v>669</v>
      </c>
    </row>
    <row r="18" spans="1:4">
      <c r="A18" s="4" t="s">
        <v>670</v>
      </c>
      <c r="B18" s="5" t="n">
        <v>527486</v>
      </c>
      <c r="C18" s="5" t="n">
        <v>437946</v>
      </c>
      <c r="D18" s="5" t="n">
        <v>413288</v>
      </c>
    </row>
    <row r="19" spans="1:4">
      <c r="A19" s="4" t="s">
        <v>606</v>
      </c>
      <c r="B19" s="5" t="n">
        <v>47514</v>
      </c>
      <c r="C19" s="5" t="n">
        <v>100892</v>
      </c>
      <c r="D19" s="5" t="n">
        <v>89702</v>
      </c>
    </row>
    <row r="20" spans="1:4">
      <c r="A20" s="4" t="s">
        <v>671</v>
      </c>
      <c r="B20" s="5" t="n">
        <v>-3508</v>
      </c>
      <c r="C20" s="5" t="n">
        <v>-11352</v>
      </c>
      <c r="D20" s="5" t="n">
        <v>-54506</v>
      </c>
    </row>
    <row r="21" spans="1:4">
      <c r="A21" s="4" t="s">
        <v>672</v>
      </c>
      <c r="B21" s="5" t="n">
        <v>-203000</v>
      </c>
      <c r="C21" s="5" t="n">
        <v>0</v>
      </c>
      <c r="D21" s="5" t="n">
        <v>-10538</v>
      </c>
    </row>
    <row r="22" spans="1:4">
      <c r="A22" s="4" t="s">
        <v>673</v>
      </c>
      <c r="B22" s="5" t="n">
        <v>368492</v>
      </c>
      <c r="C22" s="5" t="n">
        <v>527486</v>
      </c>
      <c r="D22" s="5" t="n">
        <v>437946</v>
      </c>
    </row>
    <row r="23" spans="1:4">
      <c r="A23" s="3" t="s">
        <v>674</v>
      </c>
    </row>
    <row r="24" spans="1:4">
      <c r="A24" s="4" t="s">
        <v>675</v>
      </c>
      <c r="B24" s="7" t="n">
        <v>10.17</v>
      </c>
      <c r="C24" s="7" t="n">
        <v>7.09</v>
      </c>
      <c r="D24" s="7" t="n">
        <v>5.09</v>
      </c>
    </row>
    <row r="25" spans="1:4">
      <c r="A25" s="4" t="s">
        <v>676</v>
      </c>
      <c r="B25" s="8" t="n">
        <v>42.93</v>
      </c>
      <c r="C25" s="8" t="n">
        <v>23.15</v>
      </c>
      <c r="D25" s="8" t="n">
        <v>16.63</v>
      </c>
    </row>
    <row r="26" spans="1:4">
      <c r="A26" s="4" t="s">
        <v>677</v>
      </c>
      <c r="B26" s="8" t="n">
        <v>25.74</v>
      </c>
      <c r="C26" s="8" t="n">
        <v>11.55</v>
      </c>
      <c r="D26" s="8" t="n">
        <v>6.15</v>
      </c>
    </row>
    <row r="27" spans="1:4">
      <c r="A27" s="4" t="s">
        <v>678</v>
      </c>
      <c r="B27" s="8" t="n">
        <v>4.82</v>
      </c>
      <c r="C27" s="5" t="n">
        <v>0</v>
      </c>
      <c r="D27" s="8" t="n">
        <v>14.88</v>
      </c>
    </row>
    <row r="28" spans="1:4">
      <c r="A28" s="4" t="s">
        <v>679</v>
      </c>
      <c r="B28" s="7" t="n">
        <v>17.2</v>
      </c>
      <c r="C28" s="7" t="n">
        <v>10.17</v>
      </c>
      <c r="D28" s="7" t="n">
        <v>7.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80</v>
      </c>
      <c r="B1" s="2" t="s">
        <v>1</v>
      </c>
    </row>
    <row r="2" spans="1:4">
      <c r="B2" s="2" t="s">
        <v>2</v>
      </c>
      <c r="C2" s="2" t="s">
        <v>30</v>
      </c>
      <c r="D2" s="2" t="s">
        <v>31</v>
      </c>
    </row>
    <row r="3" spans="1:4">
      <c r="A3" s="4" t="s">
        <v>681</v>
      </c>
    </row>
    <row r="4" spans="1:4">
      <c r="A4" s="3" t="s">
        <v>682</v>
      </c>
    </row>
    <row r="5" spans="1:4">
      <c r="A5" s="4" t="s">
        <v>683</v>
      </c>
      <c r="B5" s="4" t="s">
        <v>684</v>
      </c>
      <c r="C5" s="4" t="s">
        <v>685</v>
      </c>
      <c r="D5" s="4" t="s">
        <v>685</v>
      </c>
    </row>
    <row r="6" spans="1:4">
      <c r="A6" s="4" t="s">
        <v>686</v>
      </c>
    </row>
    <row r="7" spans="1:4">
      <c r="A7" s="3" t="s">
        <v>682</v>
      </c>
    </row>
    <row r="8" spans="1:4">
      <c r="A8" s="4" t="s">
        <v>683</v>
      </c>
      <c r="B8" s="4" t="s">
        <v>687</v>
      </c>
      <c r="C8" s="4" t="s">
        <v>688</v>
      </c>
      <c r="D8" s="4" t="s">
        <v>689</v>
      </c>
    </row>
    <row r="9" spans="1:4">
      <c r="A9" s="4" t="s">
        <v>690</v>
      </c>
    </row>
    <row r="10" spans="1:4">
      <c r="A10" s="3" t="s">
        <v>682</v>
      </c>
    </row>
    <row r="11" spans="1:4">
      <c r="A11" s="4" t="s">
        <v>683</v>
      </c>
      <c r="B11" s="4" t="s">
        <v>691</v>
      </c>
      <c r="C11" s="4" t="s">
        <v>692</v>
      </c>
      <c r="D11" s="4" t="s">
        <v>6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28"/>
    <col customWidth="1" max="3" min="3" width="28"/>
    <col customWidth="1" max="4" min="4" width="21"/>
  </cols>
  <sheetData>
    <row r="1" spans="1:4">
      <c r="A1" s="1" t="s">
        <v>694</v>
      </c>
      <c r="B1" s="2" t="s">
        <v>1</v>
      </c>
    </row>
    <row r="2" spans="1:4">
      <c r="B2" s="2" t="s">
        <v>695</v>
      </c>
      <c r="C2" s="2" t="s">
        <v>330</v>
      </c>
      <c r="D2" s="2" t="s">
        <v>331</v>
      </c>
    </row>
    <row r="3" spans="1:4">
      <c r="A3" s="3" t="s">
        <v>202</v>
      </c>
    </row>
    <row r="4" spans="1:4">
      <c r="A4" s="4" t="s">
        <v>333</v>
      </c>
      <c r="B4" s="5" t="n">
        <v>2</v>
      </c>
      <c r="C4" s="5" t="n">
        <v>2</v>
      </c>
    </row>
    <row r="5" spans="1:4">
      <c r="A5" s="4" t="s">
        <v>696</v>
      </c>
      <c r="B5" s="6" t="n">
        <v>22870</v>
      </c>
      <c r="C5" s="6" t="n">
        <v>22422</v>
      </c>
      <c r="D5" s="6" t="n">
        <v>187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400</v>
      </c>
      <c r="J1" s="2" t="s">
        <v>1</v>
      </c>
    </row>
    <row r="2" spans="1:12">
      <c r="B2" s="2" t="s">
        <v>2</v>
      </c>
      <c r="C2" s="2" t="s">
        <v>382</v>
      </c>
      <c r="D2" s="2" t="s">
        <v>4</v>
      </c>
      <c r="E2" s="2" t="s">
        <v>383</v>
      </c>
      <c r="F2" s="2" t="s">
        <v>30</v>
      </c>
      <c r="G2" s="2" t="s">
        <v>401</v>
      </c>
      <c r="H2" s="2" t="s">
        <v>402</v>
      </c>
      <c r="I2" s="2" t="s">
        <v>403</v>
      </c>
      <c r="J2" s="2" t="s">
        <v>2</v>
      </c>
      <c r="K2" s="2" t="s">
        <v>30</v>
      </c>
      <c r="L2" s="2" t="s">
        <v>31</v>
      </c>
    </row>
    <row r="3" spans="1:12">
      <c r="A3" s="3" t="s">
        <v>698</v>
      </c>
    </row>
    <row r="4" spans="1:12">
      <c r="A4" s="4" t="s">
        <v>699</v>
      </c>
      <c r="B4" s="6" t="n">
        <v>88193</v>
      </c>
      <c r="C4" s="6" t="n">
        <v>86333</v>
      </c>
      <c r="D4" s="6" t="n">
        <v>85753</v>
      </c>
      <c r="E4" s="6" t="n">
        <v>87169</v>
      </c>
      <c r="F4" s="6" t="n">
        <v>81145</v>
      </c>
      <c r="G4" s="6" t="n">
        <v>79891</v>
      </c>
      <c r="H4" s="6" t="n">
        <v>80392</v>
      </c>
      <c r="I4" s="6" t="n">
        <v>76835</v>
      </c>
      <c r="J4" s="6" t="n">
        <v>347448</v>
      </c>
      <c r="K4" s="6" t="n">
        <v>318263</v>
      </c>
      <c r="L4" s="6" t="n">
        <v>327604</v>
      </c>
    </row>
    <row r="5" spans="1:12">
      <c r="A5" s="3" t="s">
        <v>700</v>
      </c>
    </row>
    <row r="6" spans="1:12">
      <c r="A6" s="4" t="s">
        <v>38</v>
      </c>
      <c r="B6" s="5" t="n">
        <v>19525</v>
      </c>
      <c r="C6" s="5" t="n">
        <v>18625</v>
      </c>
      <c r="D6" s="5" t="n">
        <v>18825</v>
      </c>
      <c r="E6" s="5" t="n">
        <v>19041</v>
      </c>
      <c r="F6" s="5" t="n">
        <v>17585</v>
      </c>
      <c r="G6" s="5" t="n">
        <v>15121</v>
      </c>
      <c r="H6" s="5" t="n">
        <v>15531</v>
      </c>
      <c r="I6" s="5" t="n">
        <v>17046</v>
      </c>
      <c r="J6" s="5" t="n">
        <v>76016</v>
      </c>
      <c r="K6" s="5" t="n">
        <v>65283</v>
      </c>
      <c r="L6" s="5" t="n">
        <v>58533</v>
      </c>
    </row>
    <row r="7" spans="1:12">
      <c r="A7" s="3" t="s">
        <v>701</v>
      </c>
    </row>
    <row r="8" spans="1:12">
      <c r="A8" s="4" t="s">
        <v>121</v>
      </c>
      <c r="J8" s="5" t="n">
        <v>11308</v>
      </c>
      <c r="K8" s="5" t="n">
        <v>11253</v>
      </c>
      <c r="L8" s="5" t="n">
        <v>12382</v>
      </c>
    </row>
    <row r="9" spans="1:12">
      <c r="A9" s="3" t="s">
        <v>702</v>
      </c>
    </row>
    <row r="10" spans="1:12">
      <c r="A10" s="4" t="s">
        <v>703</v>
      </c>
      <c r="B10" s="6" t="n">
        <v>10282</v>
      </c>
      <c r="C10" s="6" t="n">
        <v>21628</v>
      </c>
      <c r="D10" s="6" t="n">
        <v>9316</v>
      </c>
      <c r="E10" s="6" t="n">
        <v>11532</v>
      </c>
      <c r="F10" s="6" t="n">
        <v>12060</v>
      </c>
      <c r="G10" s="6" t="n">
        <v>11848</v>
      </c>
      <c r="H10" s="6" t="n">
        <v>9878</v>
      </c>
      <c r="I10" s="6" t="n">
        <v>10931</v>
      </c>
      <c r="J10" s="5" t="n">
        <v>52758</v>
      </c>
      <c r="K10" s="5" t="n">
        <v>44717</v>
      </c>
      <c r="L10" s="5" t="n">
        <v>38418</v>
      </c>
    </row>
    <row r="11" spans="1:12">
      <c r="A11" s="4" t="s">
        <v>704</v>
      </c>
    </row>
    <row r="12" spans="1:12">
      <c r="A12" s="3" t="s">
        <v>698</v>
      </c>
    </row>
    <row r="13" spans="1:12">
      <c r="A13" s="4" t="s">
        <v>699</v>
      </c>
      <c r="J13" s="5" t="n">
        <v>291008</v>
      </c>
      <c r="K13" s="5" t="n">
        <v>265243</v>
      </c>
      <c r="L13" s="5" t="n">
        <v>270225</v>
      </c>
    </row>
    <row r="14" spans="1:12">
      <c r="A14" s="3" t="s">
        <v>700</v>
      </c>
    </row>
    <row r="15" spans="1:12">
      <c r="A15" s="4" t="s">
        <v>38</v>
      </c>
      <c r="J15" s="5" t="n">
        <v>66817</v>
      </c>
      <c r="K15" s="5" t="n">
        <v>56836</v>
      </c>
      <c r="L15" s="5" t="n">
        <v>50662</v>
      </c>
    </row>
    <row r="16" spans="1:12">
      <c r="A16" s="3" t="s">
        <v>701</v>
      </c>
    </row>
    <row r="17" spans="1:12">
      <c r="A17" s="4" t="s">
        <v>121</v>
      </c>
      <c r="J17" s="5" t="n">
        <v>8490</v>
      </c>
      <c r="K17" s="5" t="n">
        <v>8371</v>
      </c>
      <c r="L17" s="5" t="n">
        <v>8900</v>
      </c>
    </row>
    <row r="18" spans="1:12">
      <c r="A18" s="3" t="s">
        <v>702</v>
      </c>
    </row>
    <row r="19" spans="1:12">
      <c r="A19" s="4" t="s">
        <v>703</v>
      </c>
      <c r="J19" s="5" t="n">
        <v>60424</v>
      </c>
      <c r="K19" s="5" t="n">
        <v>53583</v>
      </c>
      <c r="L19" s="5" t="n">
        <v>49097</v>
      </c>
    </row>
    <row r="20" spans="1:12">
      <c r="A20" s="4" t="s">
        <v>705</v>
      </c>
    </row>
    <row r="21" spans="1:12">
      <c r="A21" s="3" t="s">
        <v>698</v>
      </c>
    </row>
    <row r="22" spans="1:12">
      <c r="A22" s="4" t="s">
        <v>699</v>
      </c>
      <c r="J22" s="5" t="n">
        <v>56440</v>
      </c>
      <c r="K22" s="5" t="n">
        <v>53020</v>
      </c>
      <c r="L22" s="5" t="n">
        <v>57379</v>
      </c>
    </row>
    <row r="23" spans="1:12">
      <c r="A23" s="3" t="s">
        <v>700</v>
      </c>
    </row>
    <row r="24" spans="1:12">
      <c r="A24" s="4" t="s">
        <v>38</v>
      </c>
      <c r="J24" s="5" t="n">
        <v>9199</v>
      </c>
      <c r="K24" s="5" t="n">
        <v>8447</v>
      </c>
      <c r="L24" s="5" t="n">
        <v>7871</v>
      </c>
    </row>
    <row r="25" spans="1:12">
      <c r="A25" s="3" t="s">
        <v>701</v>
      </c>
    </row>
    <row r="26" spans="1:12">
      <c r="A26" s="4" t="s">
        <v>121</v>
      </c>
      <c r="J26" s="5" t="n">
        <v>1660</v>
      </c>
      <c r="K26" s="5" t="n">
        <v>1655</v>
      </c>
      <c r="L26" s="5" t="n">
        <v>2111</v>
      </c>
    </row>
    <row r="27" spans="1:12">
      <c r="A27" s="3" t="s">
        <v>702</v>
      </c>
    </row>
    <row r="28" spans="1:12">
      <c r="A28" s="4" t="s">
        <v>703</v>
      </c>
      <c r="J28" s="5" t="n">
        <v>6613</v>
      </c>
      <c r="K28" s="5" t="n">
        <v>5836</v>
      </c>
      <c r="L28" s="5" t="n">
        <v>5636</v>
      </c>
    </row>
    <row r="29" spans="1:12">
      <c r="A29" s="4" t="s">
        <v>706</v>
      </c>
    </row>
    <row r="30" spans="1:12">
      <c r="A30" s="3" t="s">
        <v>701</v>
      </c>
    </row>
    <row r="31" spans="1:12">
      <c r="A31" s="4" t="s">
        <v>121</v>
      </c>
      <c r="J31" s="5" t="n">
        <v>1158</v>
      </c>
      <c r="K31" s="5" t="n">
        <v>1227</v>
      </c>
      <c r="L31" s="5" t="n">
        <v>1371</v>
      </c>
    </row>
    <row r="32" spans="1:12">
      <c r="A32" s="3" t="s">
        <v>702</v>
      </c>
    </row>
    <row r="33" spans="1:12">
      <c r="A33" s="4" t="s">
        <v>703</v>
      </c>
      <c r="J33" s="6" t="n">
        <v>-14279</v>
      </c>
      <c r="K33" s="6" t="n">
        <v>-14702</v>
      </c>
      <c r="L33" s="6" t="n">
        <v>-1631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0</v>
      </c>
    </row>
    <row r="2" spans="1:3">
      <c r="A2" s="3" t="s">
        <v>708</v>
      </c>
    </row>
    <row r="3" spans="1:3">
      <c r="A3" s="4" t="s">
        <v>708</v>
      </c>
      <c r="B3" s="6" t="n">
        <v>240328</v>
      </c>
      <c r="C3" s="6" t="n">
        <v>225336</v>
      </c>
    </row>
    <row r="4" spans="1:3">
      <c r="A4" s="4" t="s">
        <v>704</v>
      </c>
    </row>
    <row r="5" spans="1:3">
      <c r="A5" s="3" t="s">
        <v>708</v>
      </c>
    </row>
    <row r="6" spans="1:3">
      <c r="A6" s="4" t="s">
        <v>708</v>
      </c>
      <c r="B6" s="5" t="n">
        <v>191321</v>
      </c>
      <c r="C6" s="5" t="n">
        <v>161059</v>
      </c>
    </row>
    <row r="7" spans="1:3">
      <c r="A7" s="4" t="s">
        <v>705</v>
      </c>
    </row>
    <row r="8" spans="1:3">
      <c r="A8" s="3" t="s">
        <v>708</v>
      </c>
    </row>
    <row r="9" spans="1:3">
      <c r="A9" s="4" t="s">
        <v>708</v>
      </c>
      <c r="B9" s="5" t="n">
        <v>28950</v>
      </c>
      <c r="C9" s="5" t="n">
        <v>27109</v>
      </c>
    </row>
    <row r="10" spans="1:3">
      <c r="A10" s="4" t="s">
        <v>706</v>
      </c>
    </row>
    <row r="11" spans="1:3">
      <c r="A11" s="3" t="s">
        <v>708</v>
      </c>
    </row>
    <row r="12" spans="1:3">
      <c r="A12" s="4" t="s">
        <v>708</v>
      </c>
      <c r="B12" s="6" t="n">
        <v>20057</v>
      </c>
      <c r="C12" s="6" t="n">
        <v>371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31</v>
      </c>
    </row>
    <row r="3" spans="1:4">
      <c r="A3" s="3" t="s">
        <v>119</v>
      </c>
    </row>
    <row r="4" spans="1:4">
      <c r="A4" s="4" t="s">
        <v>47</v>
      </c>
      <c r="B4" s="6" t="n">
        <v>41823</v>
      </c>
      <c r="C4" s="6" t="n">
        <v>31184</v>
      </c>
      <c r="D4" s="6" t="n">
        <v>26191</v>
      </c>
    </row>
    <row r="5" spans="1:4">
      <c r="A5" s="3" t="s">
        <v>120</v>
      </c>
    </row>
    <row r="6" spans="1:4">
      <c r="A6" s="4" t="s">
        <v>121</v>
      </c>
      <c r="B6" s="5" t="n">
        <v>11308</v>
      </c>
      <c r="C6" s="5" t="n">
        <v>11253</v>
      </c>
      <c r="D6" s="5" t="n">
        <v>12382</v>
      </c>
    </row>
    <row r="7" spans="1:4">
      <c r="A7" s="4" t="s">
        <v>122</v>
      </c>
      <c r="B7" s="5" t="n">
        <v>-11381</v>
      </c>
      <c r="C7" s="5" t="n">
        <v>0</v>
      </c>
      <c r="D7" s="5" t="n">
        <v>0</v>
      </c>
    </row>
    <row r="8" spans="1:4">
      <c r="A8" s="4" t="s">
        <v>123</v>
      </c>
      <c r="B8" s="5" t="n">
        <v>0</v>
      </c>
      <c r="C8" s="5" t="n">
        <v>-230</v>
      </c>
      <c r="D8" s="5" t="n">
        <v>0</v>
      </c>
    </row>
    <row r="9" spans="1:4">
      <c r="A9" s="4" t="s">
        <v>124</v>
      </c>
      <c r="B9" s="5" t="n">
        <v>0</v>
      </c>
      <c r="C9" s="5" t="n">
        <v>-872</v>
      </c>
      <c r="D9" s="5" t="n">
        <v>0</v>
      </c>
    </row>
    <row r="10" spans="1:4">
      <c r="A10" s="4" t="s">
        <v>125</v>
      </c>
      <c r="B10" s="5" t="n">
        <v>2574</v>
      </c>
      <c r="C10" s="5" t="n">
        <v>2402</v>
      </c>
      <c r="D10" s="5" t="n">
        <v>1414</v>
      </c>
    </row>
    <row r="11" spans="1:4">
      <c r="A11" s="4" t="s">
        <v>126</v>
      </c>
      <c r="B11" s="5" t="n">
        <v>348</v>
      </c>
      <c r="C11" s="5" t="n">
        <v>-4036</v>
      </c>
      <c r="D11" s="5" t="n">
        <v>-6102</v>
      </c>
    </row>
    <row r="12" spans="1:4">
      <c r="A12" s="4" t="s">
        <v>127</v>
      </c>
      <c r="B12" s="5" t="n">
        <v>7131</v>
      </c>
      <c r="C12" s="5" t="n">
        <v>3300</v>
      </c>
      <c r="D12" s="5" t="n">
        <v>0</v>
      </c>
    </row>
    <row r="13" spans="1:4">
      <c r="A13" s="4" t="s">
        <v>128</v>
      </c>
      <c r="B13" s="5" t="n">
        <v>-3420</v>
      </c>
      <c r="C13" s="5" t="n">
        <v>681</v>
      </c>
      <c r="D13" s="5" t="n">
        <v>1349</v>
      </c>
    </row>
    <row r="14" spans="1:4">
      <c r="A14" s="4" t="s">
        <v>129</v>
      </c>
      <c r="B14" s="5" t="n">
        <v>61</v>
      </c>
      <c r="C14" s="5" t="n">
        <v>0</v>
      </c>
      <c r="D14" s="5" t="n">
        <v>453</v>
      </c>
    </row>
    <row r="15" spans="1:4">
      <c r="A15" s="3" t="s">
        <v>130</v>
      </c>
    </row>
    <row r="16" spans="1:4">
      <c r="A16" s="4" t="s">
        <v>131</v>
      </c>
      <c r="B16" s="5" t="n">
        <v>-8262</v>
      </c>
      <c r="C16" s="5" t="n">
        <v>4585</v>
      </c>
      <c r="D16" s="5" t="n">
        <v>2002</v>
      </c>
    </row>
    <row r="17" spans="1:4">
      <c r="A17" s="4" t="s">
        <v>71</v>
      </c>
      <c r="B17" s="5" t="n">
        <v>-14291</v>
      </c>
      <c r="C17" s="5" t="n">
        <v>-20106</v>
      </c>
      <c r="D17" s="5" t="n">
        <v>-24260</v>
      </c>
    </row>
    <row r="18" spans="1:4">
      <c r="A18" s="4" t="s">
        <v>72</v>
      </c>
      <c r="B18" s="5" t="n">
        <v>-498</v>
      </c>
      <c r="C18" s="5" t="n">
        <v>-622</v>
      </c>
      <c r="D18" s="5" t="n">
        <v>117</v>
      </c>
    </row>
    <row r="19" spans="1:4">
      <c r="A19" s="4" t="s">
        <v>73</v>
      </c>
      <c r="B19" s="5" t="n">
        <v>725</v>
      </c>
      <c r="C19" s="5" t="n">
        <v>-3390</v>
      </c>
      <c r="D19" s="5" t="n">
        <v>1073</v>
      </c>
    </row>
    <row r="20" spans="1:4">
      <c r="A20" s="4" t="s">
        <v>81</v>
      </c>
      <c r="B20" s="5" t="n">
        <v>9540</v>
      </c>
      <c r="C20" s="5" t="n">
        <v>-3178</v>
      </c>
      <c r="D20" s="5" t="n">
        <v>3653</v>
      </c>
    </row>
    <row r="21" spans="1:4">
      <c r="A21" s="4" t="s">
        <v>82</v>
      </c>
      <c r="B21" s="5" t="n">
        <v>-3349</v>
      </c>
      <c r="C21" s="5" t="n">
        <v>1058</v>
      </c>
      <c r="D21" s="5" t="n">
        <v>-1042</v>
      </c>
    </row>
    <row r="22" spans="1:4">
      <c r="A22" s="4" t="s">
        <v>83</v>
      </c>
      <c r="B22" s="5" t="n">
        <v>2278</v>
      </c>
      <c r="C22" s="5" t="n">
        <v>-1407</v>
      </c>
      <c r="D22" s="5" t="n">
        <v>2351</v>
      </c>
    </row>
    <row r="23" spans="1:4">
      <c r="A23" s="4" t="s">
        <v>87</v>
      </c>
      <c r="B23" s="5" t="n">
        <v>-827</v>
      </c>
      <c r="C23" s="5" t="n">
        <v>-424</v>
      </c>
      <c r="D23" s="5" t="n">
        <v>-697</v>
      </c>
    </row>
    <row r="24" spans="1:4">
      <c r="A24" s="4" t="s">
        <v>88</v>
      </c>
      <c r="B24" s="5" t="n">
        <v>-289</v>
      </c>
      <c r="C24" s="5" t="n">
        <v>-477</v>
      </c>
      <c r="D24" s="5" t="n">
        <v>-703</v>
      </c>
    </row>
    <row r="25" spans="1:4">
      <c r="A25" s="4" t="s">
        <v>129</v>
      </c>
      <c r="B25" s="5" t="n">
        <v>0</v>
      </c>
      <c r="C25" s="5" t="n">
        <v>0</v>
      </c>
      <c r="D25" s="5" t="n">
        <v>481</v>
      </c>
    </row>
    <row r="26" spans="1:4">
      <c r="A26" s="4" t="s">
        <v>132</v>
      </c>
      <c r="B26" s="5" t="n">
        <v>33471</v>
      </c>
      <c r="C26" s="5" t="n">
        <v>19721</v>
      </c>
      <c r="D26" s="5" t="n">
        <v>18662</v>
      </c>
    </row>
    <row r="27" spans="1:4">
      <c r="A27" s="3" t="s">
        <v>133</v>
      </c>
    </row>
    <row r="28" spans="1:4">
      <c r="A28" s="4" t="s">
        <v>134</v>
      </c>
      <c r="B28" s="5" t="n">
        <v>-21055</v>
      </c>
      <c r="C28" s="5" t="n">
        <v>-17922</v>
      </c>
      <c r="D28" s="5" t="n">
        <v>-30526</v>
      </c>
    </row>
    <row r="29" spans="1:4">
      <c r="A29" s="4" t="s">
        <v>135</v>
      </c>
      <c r="B29" s="5" t="n">
        <v>22832</v>
      </c>
      <c r="C29" s="5" t="n">
        <v>351</v>
      </c>
      <c r="D29" s="5" t="n">
        <v>0</v>
      </c>
    </row>
    <row r="30" spans="1:4">
      <c r="A30" s="4" t="s">
        <v>136</v>
      </c>
      <c r="B30" s="5" t="n">
        <v>0</v>
      </c>
      <c r="C30" s="5" t="n">
        <v>230</v>
      </c>
      <c r="D30" s="5" t="n">
        <v>0</v>
      </c>
    </row>
    <row r="31" spans="1:4">
      <c r="A31" s="4" t="s">
        <v>137</v>
      </c>
      <c r="B31" s="5" t="n">
        <v>0</v>
      </c>
      <c r="C31" s="5" t="n">
        <v>1209</v>
      </c>
      <c r="D31" s="5" t="n">
        <v>0</v>
      </c>
    </row>
    <row r="32" spans="1:4">
      <c r="A32" s="4" t="s">
        <v>138</v>
      </c>
      <c r="B32" s="5" t="n">
        <v>0</v>
      </c>
      <c r="C32" s="5" t="n">
        <v>-1551</v>
      </c>
      <c r="D32" s="5" t="n">
        <v>0</v>
      </c>
    </row>
    <row r="33" spans="1:4">
      <c r="A33" s="4" t="s">
        <v>139</v>
      </c>
      <c r="B33" s="5" t="n">
        <v>1777</v>
      </c>
      <c r="C33" s="5" t="n">
        <v>-17683</v>
      </c>
      <c r="D33" s="5" t="n">
        <v>-30526</v>
      </c>
    </row>
    <row r="34" spans="1:4">
      <c r="A34" s="3" t="s">
        <v>140</v>
      </c>
    </row>
    <row r="35" spans="1:4">
      <c r="A35" s="4" t="s">
        <v>141</v>
      </c>
      <c r="B35" s="5" t="n">
        <v>-17380</v>
      </c>
      <c r="C35" s="5" t="n">
        <v>-2066</v>
      </c>
      <c r="D35" s="5" t="n">
        <v>-1087</v>
      </c>
    </row>
    <row r="36" spans="1:4">
      <c r="A36" s="4" t="s">
        <v>142</v>
      </c>
      <c r="B36" s="5" t="n">
        <v>-4663</v>
      </c>
      <c r="C36" s="5" t="n">
        <v>-1518</v>
      </c>
      <c r="D36" s="5" t="n">
        <v>-15408</v>
      </c>
    </row>
    <row r="37" spans="1:4">
      <c r="A37" s="4" t="s">
        <v>143</v>
      </c>
      <c r="B37" s="5" t="n">
        <v>-377</v>
      </c>
      <c r="C37" s="5" t="n">
        <v>-114</v>
      </c>
      <c r="D37" s="5" t="n">
        <v>-348</v>
      </c>
    </row>
    <row r="38" spans="1:4">
      <c r="A38" s="4" t="s">
        <v>144</v>
      </c>
      <c r="B38" s="5" t="n">
        <v>-358</v>
      </c>
      <c r="C38" s="5" t="n">
        <v>-2346</v>
      </c>
      <c r="D38" s="5" t="n">
        <v>-1641</v>
      </c>
    </row>
    <row r="39" spans="1:4">
      <c r="A39" s="4" t="s">
        <v>145</v>
      </c>
      <c r="B39" s="5" t="n">
        <v>20000</v>
      </c>
      <c r="C39" s="5" t="n">
        <v>0</v>
      </c>
      <c r="D39" s="5" t="n">
        <v>2700</v>
      </c>
    </row>
    <row r="40" spans="1:4">
      <c r="A40" s="4" t="s">
        <v>146</v>
      </c>
      <c r="B40" s="5" t="n">
        <v>25930</v>
      </c>
      <c r="C40" s="5" t="n">
        <v>27184</v>
      </c>
      <c r="D40" s="5" t="n">
        <v>26092</v>
      </c>
    </row>
    <row r="41" spans="1:4">
      <c r="A41" s="4" t="s">
        <v>147</v>
      </c>
      <c r="B41" s="5" t="n">
        <v>-56885</v>
      </c>
      <c r="C41" s="5" t="n">
        <v>-22356</v>
      </c>
      <c r="D41" s="5" t="n">
        <v>-3338</v>
      </c>
    </row>
    <row r="42" spans="1:4">
      <c r="A42" s="4" t="s">
        <v>148</v>
      </c>
      <c r="B42" s="5" t="n">
        <v>-33733</v>
      </c>
      <c r="C42" s="5" t="n">
        <v>-1216</v>
      </c>
      <c r="D42" s="5" t="n">
        <v>6970</v>
      </c>
    </row>
    <row r="43" spans="1:4">
      <c r="A43" s="4" t="s">
        <v>149</v>
      </c>
      <c r="B43" s="5" t="n">
        <v>1515</v>
      </c>
      <c r="C43" s="5" t="n">
        <v>822</v>
      </c>
      <c r="D43" s="5" t="n">
        <v>-4894</v>
      </c>
    </row>
    <row r="44" spans="1:4">
      <c r="A44" s="4" t="s">
        <v>150</v>
      </c>
      <c r="B44" s="5" t="n">
        <v>1569</v>
      </c>
      <c r="C44" s="5" t="n">
        <v>747</v>
      </c>
      <c r="D44" s="5" t="n">
        <v>5641</v>
      </c>
    </row>
    <row r="45" spans="1:4">
      <c r="A45" s="4" t="s">
        <v>151</v>
      </c>
      <c r="B45" s="6" t="n">
        <v>3084</v>
      </c>
      <c r="C45" s="6" t="n">
        <v>1569</v>
      </c>
      <c r="D45" s="6" t="n">
        <v>7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710</v>
      </c>
    </row>
    <row r="4" spans="1:4">
      <c r="A4" s="4" t="s">
        <v>711</v>
      </c>
      <c r="B4" s="6" t="n">
        <v>4522</v>
      </c>
      <c r="C4" s="6" t="n">
        <v>4364</v>
      </c>
      <c r="D4" s="6" t="n">
        <v>1784</v>
      </c>
    </row>
    <row r="5" spans="1:4">
      <c r="A5" s="3" t="s">
        <v>712</v>
      </c>
    </row>
    <row r="6" spans="1:4">
      <c r="A6" s="4" t="s">
        <v>713</v>
      </c>
      <c r="B6" s="5" t="n">
        <v>1489</v>
      </c>
      <c r="C6" s="5" t="n">
        <v>1467</v>
      </c>
      <c r="D6" s="5" t="n">
        <v>818</v>
      </c>
    </row>
    <row r="7" spans="1:4">
      <c r="A7" s="4" t="s">
        <v>714</v>
      </c>
      <c r="B7" s="6" t="n">
        <v>13526</v>
      </c>
      <c r="C7" s="6" t="n">
        <v>16409</v>
      </c>
      <c r="D7" s="6" t="n">
        <v>93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715</v>
      </c>
      <c r="B1" s="2" t="s">
        <v>1</v>
      </c>
    </row>
    <row r="2" spans="1:2">
      <c r="B2" s="2" t="s">
        <v>2</v>
      </c>
    </row>
    <row r="3" spans="1:2">
      <c r="A3" s="4" t="s">
        <v>716</v>
      </c>
    </row>
    <row r="4" spans="1:2">
      <c r="A4" s="3" t="s">
        <v>717</v>
      </c>
    </row>
    <row r="5" spans="1:2">
      <c r="A5" s="4" t="s">
        <v>718</v>
      </c>
      <c r="B5" s="4" t="s">
        <v>719</v>
      </c>
    </row>
    <row r="6" spans="1:2">
      <c r="A6" s="4" t="s">
        <v>720</v>
      </c>
    </row>
    <row r="7" spans="1:2">
      <c r="A7" s="3" t="s">
        <v>717</v>
      </c>
    </row>
    <row r="8" spans="1:2">
      <c r="A8" s="4" t="s">
        <v>718</v>
      </c>
      <c r="B8" s="4" t="s">
        <v>7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2</v>
      </c>
      <c r="B1" s="2" t="s">
        <v>4</v>
      </c>
      <c r="C1" s="2" t="s">
        <v>379</v>
      </c>
      <c r="D1" s="2" t="s">
        <v>381</v>
      </c>
      <c r="E1" s="2" t="s">
        <v>2</v>
      </c>
      <c r="F1" s="2" t="s">
        <v>30</v>
      </c>
      <c r="G1" s="2" t="s">
        <v>31</v>
      </c>
      <c r="H1" s="2" t="s">
        <v>384</v>
      </c>
      <c r="I1" s="2" t="s">
        <v>385</v>
      </c>
    </row>
    <row r="2" spans="1:9">
      <c r="A2" s="3" t="s">
        <v>723</v>
      </c>
    </row>
    <row r="3" spans="1:9">
      <c r="A3" s="4" t="s">
        <v>82</v>
      </c>
      <c r="E3" s="6" t="n">
        <v>0</v>
      </c>
      <c r="F3" s="6" t="n">
        <v>3349</v>
      </c>
    </row>
    <row r="4" spans="1:9">
      <c r="A4" s="4" t="s">
        <v>56</v>
      </c>
      <c r="E4" s="5" t="n">
        <v>18425</v>
      </c>
      <c r="F4" s="5" t="n">
        <v>29596</v>
      </c>
      <c r="G4" s="6" t="n">
        <v>40206</v>
      </c>
    </row>
    <row r="5" spans="1:9">
      <c r="A5" s="4" t="s">
        <v>127</v>
      </c>
      <c r="E5" s="5" t="n">
        <v>7131</v>
      </c>
      <c r="F5" s="5" t="n">
        <v>3300</v>
      </c>
      <c r="G5" s="5" t="n">
        <v>0</v>
      </c>
    </row>
    <row r="6" spans="1:9">
      <c r="A6" s="4" t="s">
        <v>724</v>
      </c>
    </row>
    <row r="7" spans="1:9">
      <c r="A7" s="3" t="s">
        <v>723</v>
      </c>
    </row>
    <row r="8" spans="1:9">
      <c r="A8" s="4" t="s">
        <v>56</v>
      </c>
      <c r="E8" s="6" t="n">
        <v>18425</v>
      </c>
      <c r="F8" s="6" t="n">
        <v>29596</v>
      </c>
      <c r="G8" s="6" t="n">
        <v>39738</v>
      </c>
    </row>
    <row r="9" spans="1:9">
      <c r="A9" s="4" t="s">
        <v>392</v>
      </c>
    </row>
    <row r="10" spans="1:9">
      <c r="A10" s="3" t="s">
        <v>723</v>
      </c>
    </row>
    <row r="11" spans="1:9">
      <c r="A11" s="4" t="s">
        <v>393</v>
      </c>
      <c r="D11" s="4" t="s">
        <v>394</v>
      </c>
      <c r="H11" s="4" t="s">
        <v>394</v>
      </c>
      <c r="I11" s="4" t="s">
        <v>394</v>
      </c>
    </row>
    <row r="12" spans="1:9">
      <c r="A12" s="4" t="s">
        <v>127</v>
      </c>
      <c r="B12" s="6" t="n">
        <v>830</v>
      </c>
      <c r="C12" s="6" t="n">
        <v>6600</v>
      </c>
      <c r="D12" s="6" t="n">
        <v>3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25</v>
      </c>
      <c r="B1" s="2" t="s">
        <v>400</v>
      </c>
      <c r="J1" s="2" t="s">
        <v>1</v>
      </c>
    </row>
    <row r="2" spans="1:15">
      <c r="B2" s="2" t="s">
        <v>2</v>
      </c>
      <c r="C2" s="2" t="s">
        <v>382</v>
      </c>
      <c r="D2" s="2" t="s">
        <v>4</v>
      </c>
      <c r="E2" s="2" t="s">
        <v>383</v>
      </c>
      <c r="F2" s="2" t="s">
        <v>30</v>
      </c>
      <c r="G2" s="2" t="s">
        <v>401</v>
      </c>
      <c r="H2" s="2" t="s">
        <v>402</v>
      </c>
      <c r="I2" s="2" t="s">
        <v>403</v>
      </c>
      <c r="J2" s="2" t="s">
        <v>2</v>
      </c>
      <c r="L2" s="2" t="s">
        <v>30</v>
      </c>
      <c r="N2" s="2" t="s">
        <v>31</v>
      </c>
    </row>
    <row r="3" spans="1:15">
      <c r="A3" s="3" t="s">
        <v>214</v>
      </c>
    </row>
    <row r="4" spans="1:15">
      <c r="A4" s="4" t="s">
        <v>33</v>
      </c>
      <c r="B4" s="6" t="n">
        <v>91043</v>
      </c>
      <c r="C4" s="6" t="n">
        <v>87852</v>
      </c>
      <c r="D4" s="6" t="n">
        <v>87892</v>
      </c>
      <c r="E4" s="6" t="n">
        <v>91345</v>
      </c>
      <c r="F4" s="6" t="n">
        <v>85005</v>
      </c>
      <c r="G4" s="6" t="n">
        <v>83711</v>
      </c>
      <c r="H4" s="6" t="n">
        <v>82174</v>
      </c>
      <c r="I4" s="6" t="n">
        <v>77191</v>
      </c>
      <c r="J4" s="6" t="n">
        <v>358132</v>
      </c>
      <c r="L4" s="6" t="n">
        <v>328081</v>
      </c>
      <c r="N4" s="6" t="n">
        <v>345887</v>
      </c>
    </row>
    <row r="5" spans="1:15">
      <c r="A5" s="4" t="s">
        <v>726</v>
      </c>
      <c r="B5" s="5" t="n">
        <v>2850</v>
      </c>
      <c r="C5" s="5" t="n">
        <v>1519</v>
      </c>
      <c r="D5" s="5" t="n">
        <v>2139</v>
      </c>
      <c r="E5" s="5" t="n">
        <v>4176</v>
      </c>
      <c r="F5" s="5" t="n">
        <v>3860</v>
      </c>
      <c r="G5" s="5" t="n">
        <v>3820</v>
      </c>
      <c r="H5" s="5" t="n">
        <v>1782</v>
      </c>
      <c r="I5" s="5" t="n">
        <v>356</v>
      </c>
      <c r="J5" s="5" t="n">
        <v>10684</v>
      </c>
      <c r="L5" s="5" t="n">
        <v>9818</v>
      </c>
      <c r="N5" s="5" t="n">
        <v>18283</v>
      </c>
    </row>
    <row r="6" spans="1:15">
      <c r="A6" s="4" t="s">
        <v>35</v>
      </c>
      <c r="B6" s="5" t="n">
        <v>88193</v>
      </c>
      <c r="C6" s="5" t="n">
        <v>86333</v>
      </c>
      <c r="D6" s="5" t="n">
        <v>85753</v>
      </c>
      <c r="E6" s="5" t="n">
        <v>87169</v>
      </c>
      <c r="F6" s="5" t="n">
        <v>81145</v>
      </c>
      <c r="G6" s="5" t="n">
        <v>79891</v>
      </c>
      <c r="H6" s="5" t="n">
        <v>80392</v>
      </c>
      <c r="I6" s="5" t="n">
        <v>76835</v>
      </c>
      <c r="J6" s="5" t="n">
        <v>347448</v>
      </c>
      <c r="L6" s="5" t="n">
        <v>318263</v>
      </c>
      <c r="N6" s="5" t="n">
        <v>327604</v>
      </c>
    </row>
    <row r="7" spans="1:15">
      <c r="A7" s="4" t="s">
        <v>36</v>
      </c>
      <c r="B7" s="5" t="n">
        <v>68668</v>
      </c>
      <c r="C7" s="5" t="n">
        <v>67708</v>
      </c>
      <c r="D7" s="5" t="n">
        <v>66928</v>
      </c>
      <c r="E7" s="5" t="n">
        <v>68128</v>
      </c>
      <c r="F7" s="5" t="n">
        <v>63560</v>
      </c>
      <c r="G7" s="5" t="n">
        <v>64770</v>
      </c>
      <c r="H7" s="5" t="n">
        <v>64861</v>
      </c>
      <c r="I7" s="5" t="n">
        <v>59789</v>
      </c>
      <c r="J7" s="5" t="n">
        <v>271432</v>
      </c>
      <c r="K7" s="4" t="s">
        <v>37</v>
      </c>
      <c r="L7" s="5" t="n">
        <v>252980</v>
      </c>
      <c r="M7" s="4" t="s">
        <v>37</v>
      </c>
      <c r="N7" s="5" t="n">
        <v>269071</v>
      </c>
      <c r="O7" s="4" t="s">
        <v>37</v>
      </c>
    </row>
    <row r="8" spans="1:15">
      <c r="A8" s="4" t="s">
        <v>38</v>
      </c>
      <c r="B8" s="5" t="n">
        <v>19525</v>
      </c>
      <c r="C8" s="5" t="n">
        <v>18625</v>
      </c>
      <c r="D8" s="5" t="n">
        <v>18825</v>
      </c>
      <c r="E8" s="5" t="n">
        <v>19041</v>
      </c>
      <c r="F8" s="5" t="n">
        <v>17585</v>
      </c>
      <c r="G8" s="5" t="n">
        <v>15121</v>
      </c>
      <c r="H8" s="5" t="n">
        <v>15531</v>
      </c>
      <c r="I8" s="5" t="n">
        <v>17046</v>
      </c>
      <c r="J8" s="5" t="n">
        <v>76016</v>
      </c>
      <c r="L8" s="5" t="n">
        <v>65283</v>
      </c>
      <c r="N8" s="5" t="n">
        <v>58533</v>
      </c>
    </row>
    <row r="9" spans="1:15">
      <c r="A9" s="4" t="s">
        <v>727</v>
      </c>
      <c r="B9" s="5" t="n">
        <v>8993</v>
      </c>
      <c r="C9" s="5" t="n">
        <v>8154</v>
      </c>
      <c r="D9" s="5" t="n">
        <v>8311</v>
      </c>
      <c r="E9" s="5" t="n">
        <v>7649</v>
      </c>
      <c r="F9" s="5" t="n">
        <v>6987</v>
      </c>
      <c r="G9" s="5" t="n">
        <v>6981</v>
      </c>
      <c r="H9" s="5" t="n">
        <v>6404</v>
      </c>
      <c r="I9" s="5" t="n">
        <v>6321</v>
      </c>
      <c r="J9" s="5" t="n">
        <v>33107</v>
      </c>
      <c r="L9" s="5" t="n">
        <v>26693</v>
      </c>
      <c r="N9" s="5" t="n">
        <v>25683</v>
      </c>
    </row>
    <row r="10" spans="1:15">
      <c r="A10" s="4" t="s">
        <v>40</v>
      </c>
      <c r="F10" s="5" t="n">
        <v>0</v>
      </c>
      <c r="G10" s="5" t="n">
        <v>-3385</v>
      </c>
      <c r="H10" s="5" t="n">
        <v>0</v>
      </c>
      <c r="I10" s="5" t="n">
        <v>0</v>
      </c>
      <c r="J10" s="5" t="n">
        <v>0</v>
      </c>
      <c r="L10" s="5" t="n">
        <v>-3385</v>
      </c>
      <c r="N10" s="5" t="n">
        <v>0</v>
      </c>
    </row>
    <row r="11" spans="1:15">
      <c r="A11" s="4" t="s">
        <v>41</v>
      </c>
      <c r="B11" s="5" t="n">
        <v>10532</v>
      </c>
      <c r="C11" s="5" t="n">
        <v>10471</v>
      </c>
      <c r="D11" s="5" t="n">
        <v>10514</v>
      </c>
      <c r="E11" s="5" t="n">
        <v>11392</v>
      </c>
      <c r="F11" s="5" t="n">
        <v>10598</v>
      </c>
      <c r="G11" s="5" t="n">
        <v>11525</v>
      </c>
      <c r="H11" s="5" t="n">
        <v>9127</v>
      </c>
      <c r="I11" s="5" t="n">
        <v>10725</v>
      </c>
      <c r="J11" s="5" t="n">
        <v>42909</v>
      </c>
      <c r="L11" s="5" t="n">
        <v>41975</v>
      </c>
      <c r="N11" s="5" t="n">
        <v>32850</v>
      </c>
    </row>
    <row r="12" spans="1:15">
      <c r="A12" s="4" t="s">
        <v>388</v>
      </c>
      <c r="B12" s="5" t="n">
        <v>0</v>
      </c>
      <c r="C12" s="5" t="n">
        <v>11381</v>
      </c>
      <c r="D12" s="5" t="n">
        <v>0</v>
      </c>
      <c r="E12" s="5" t="n">
        <v>0</v>
      </c>
      <c r="J12" s="5" t="n">
        <v>11381</v>
      </c>
      <c r="L12" s="5" t="n">
        <v>0</v>
      </c>
      <c r="N12" s="5" t="n">
        <v>0</v>
      </c>
    </row>
    <row r="13" spans="1:15">
      <c r="A13" s="4" t="s">
        <v>404</v>
      </c>
      <c r="B13" s="5" t="n">
        <v>0</v>
      </c>
      <c r="C13" s="5" t="n">
        <v>0</v>
      </c>
      <c r="D13" s="5" t="n">
        <v>-819</v>
      </c>
      <c r="E13" s="5" t="n">
        <v>471</v>
      </c>
      <c r="F13" s="5" t="n">
        <v>1776</v>
      </c>
      <c r="G13" s="5" t="n">
        <v>664</v>
      </c>
      <c r="H13" s="5" t="n">
        <v>1079</v>
      </c>
      <c r="I13" s="5" t="n">
        <v>517</v>
      </c>
      <c r="J13" s="5" t="n">
        <v>-348</v>
      </c>
      <c r="L13" s="5" t="n">
        <v>4036</v>
      </c>
      <c r="N13" s="5" t="n">
        <v>6102</v>
      </c>
    </row>
    <row r="14" spans="1:15">
      <c r="A14" s="4" t="s">
        <v>728</v>
      </c>
      <c r="B14" s="5" t="n">
        <v>-250</v>
      </c>
      <c r="C14" s="5" t="n">
        <v>-224</v>
      </c>
      <c r="D14" s="5" t="n">
        <v>-379</v>
      </c>
      <c r="E14" s="5" t="n">
        <v>-331</v>
      </c>
      <c r="F14" s="5" t="n">
        <v>-314</v>
      </c>
      <c r="G14" s="5" t="n">
        <v>-341</v>
      </c>
      <c r="H14" s="5" t="n">
        <v>-328</v>
      </c>
      <c r="I14" s="5" t="n">
        <v>-311</v>
      </c>
      <c r="J14" s="5" t="n">
        <v>-1184</v>
      </c>
      <c r="L14" s="5" t="n">
        <v>-1294</v>
      </c>
      <c r="N14" s="5" t="n">
        <v>-534</v>
      </c>
    </row>
    <row r="15" spans="1:15">
      <c r="A15" s="4" t="s">
        <v>45</v>
      </c>
      <c r="B15" s="5" t="n">
        <v>10282</v>
      </c>
      <c r="C15" s="5" t="n">
        <v>21628</v>
      </c>
      <c r="D15" s="5" t="n">
        <v>9316</v>
      </c>
      <c r="E15" s="5" t="n">
        <v>11532</v>
      </c>
      <c r="F15" s="5" t="n">
        <v>12060</v>
      </c>
      <c r="G15" s="5" t="n">
        <v>11848</v>
      </c>
      <c r="H15" s="5" t="n">
        <v>9878</v>
      </c>
      <c r="I15" s="5" t="n">
        <v>10931</v>
      </c>
      <c r="J15" s="5" t="n">
        <v>52758</v>
      </c>
      <c r="L15" s="5" t="n">
        <v>44717</v>
      </c>
      <c r="N15" s="5" t="n">
        <v>38418</v>
      </c>
    </row>
    <row r="16" spans="1:15">
      <c r="A16" s="4" t="s">
        <v>645</v>
      </c>
      <c r="B16" s="5" t="n">
        <v>-2357</v>
      </c>
      <c r="C16" s="5" t="n">
        <v>7491</v>
      </c>
      <c r="D16" s="5" t="n">
        <v>2947</v>
      </c>
      <c r="E16" s="5" t="n">
        <v>2854</v>
      </c>
      <c r="F16" s="5" t="n">
        <v>3775</v>
      </c>
      <c r="G16" s="5" t="n">
        <v>2316</v>
      </c>
      <c r="H16" s="5" t="n">
        <v>3570</v>
      </c>
      <c r="I16" s="5" t="n">
        <v>3872</v>
      </c>
      <c r="J16" s="5" t="n">
        <v>10935</v>
      </c>
      <c r="L16" s="5" t="n">
        <v>13533</v>
      </c>
      <c r="N16" s="5" t="n">
        <v>12227</v>
      </c>
    </row>
    <row r="17" spans="1:15">
      <c r="A17" s="4" t="s">
        <v>47</v>
      </c>
      <c r="B17" s="6" t="n">
        <v>12639</v>
      </c>
      <c r="C17" s="6" t="n">
        <v>14137</v>
      </c>
      <c r="D17" s="6" t="n">
        <v>6369</v>
      </c>
      <c r="E17" s="6" t="n">
        <v>8678</v>
      </c>
      <c r="F17" s="6" t="n">
        <v>8285</v>
      </c>
      <c r="G17" s="6" t="n">
        <v>9532</v>
      </c>
      <c r="H17" s="6" t="n">
        <v>6308</v>
      </c>
      <c r="I17" s="6" t="n">
        <v>7059</v>
      </c>
      <c r="J17" s="6" t="n">
        <v>41823</v>
      </c>
      <c r="L17" s="6" t="n">
        <v>31184</v>
      </c>
      <c r="N17" s="6" t="n">
        <v>26191</v>
      </c>
    </row>
    <row r="18" spans="1:15">
      <c r="A18" s="4" t="s">
        <v>729</v>
      </c>
      <c r="B18" s="7" t="n">
        <v>0.74</v>
      </c>
      <c r="C18" s="7" t="n">
        <v>0.82</v>
      </c>
      <c r="D18" s="7" t="n">
        <v>0.37</v>
      </c>
      <c r="E18" s="7" t="n">
        <v>0.5</v>
      </c>
      <c r="F18" s="7" t="n">
        <v>0.48</v>
      </c>
      <c r="G18" s="7" t="n">
        <v>0.55</v>
      </c>
      <c r="H18" s="7" t="n">
        <v>0.37</v>
      </c>
      <c r="I18" s="7" t="n">
        <v>0.41</v>
      </c>
      <c r="J18" s="7" t="n">
        <v>2.44</v>
      </c>
      <c r="L18" s="7" t="n">
        <v>1.82</v>
      </c>
      <c r="N18" s="7" t="n">
        <v>1.48</v>
      </c>
    </row>
    <row r="19" spans="1:15">
      <c r="A19" s="4" t="s">
        <v>730</v>
      </c>
      <c r="B19" s="7" t="n">
        <v>0.04</v>
      </c>
      <c r="C19" s="7" t="n">
        <v>0.89</v>
      </c>
      <c r="D19" s="7" t="n">
        <v>0.04</v>
      </c>
      <c r="E19" s="7" t="n">
        <v>0.04</v>
      </c>
      <c r="F19" s="7" t="n">
        <v>0.02</v>
      </c>
      <c r="G19" s="7" t="n">
        <v>0.02</v>
      </c>
      <c r="H19" s="6" t="n">
        <v>0</v>
      </c>
      <c r="I19" s="7" t="n">
        <v>0.08</v>
      </c>
    </row>
    <row r="20" spans="1:15"/>
    <row r="21" spans="1:15">
      <c r="A21" s="4" t="s">
        <v>37</v>
      </c>
      <c r="B21" s="4" t="s">
        <v>54</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731</v>
      </c>
      <c r="B1" s="2" t="s">
        <v>400</v>
      </c>
      <c r="J1" s="2" t="s">
        <v>1</v>
      </c>
    </row>
    <row r="2" spans="1:15">
      <c r="B2" s="2" t="s">
        <v>2</v>
      </c>
      <c r="C2" s="2" t="s">
        <v>382</v>
      </c>
      <c r="D2" s="2" t="s">
        <v>4</v>
      </c>
      <c r="E2" s="2" t="s">
        <v>383</v>
      </c>
      <c r="F2" s="2" t="s">
        <v>30</v>
      </c>
      <c r="G2" s="2" t="s">
        <v>401</v>
      </c>
      <c r="H2" s="2" t="s">
        <v>402</v>
      </c>
      <c r="I2" s="2" t="s">
        <v>403</v>
      </c>
      <c r="J2" s="2" t="s">
        <v>2</v>
      </c>
      <c r="K2" s="2" t="s">
        <v>30</v>
      </c>
      <c r="L2" s="2" t="s">
        <v>31</v>
      </c>
      <c r="M2" s="2" t="s">
        <v>384</v>
      </c>
      <c r="N2" s="2" t="s">
        <v>381</v>
      </c>
      <c r="O2" s="2" t="s">
        <v>385</v>
      </c>
    </row>
    <row r="3" spans="1:15">
      <c r="A3" s="3" t="s">
        <v>732</v>
      </c>
    </row>
    <row r="4" spans="1:15">
      <c r="A4" s="4" t="s">
        <v>388</v>
      </c>
      <c r="B4" s="6" t="n">
        <v>0</v>
      </c>
      <c r="C4" s="6" t="n">
        <v>11381</v>
      </c>
      <c r="D4" s="6" t="n">
        <v>0</v>
      </c>
      <c r="E4" s="6" t="n">
        <v>0</v>
      </c>
      <c r="J4" s="6" t="n">
        <v>11381</v>
      </c>
      <c r="K4" s="6" t="n">
        <v>0</v>
      </c>
      <c r="L4" s="6" t="n">
        <v>0</v>
      </c>
    </row>
    <row r="5" spans="1:15">
      <c r="A5" s="4" t="s">
        <v>457</v>
      </c>
      <c r="J5" s="5" t="n">
        <v>3343</v>
      </c>
    </row>
    <row r="6" spans="1:15">
      <c r="A6" s="4" t="s">
        <v>733</v>
      </c>
      <c r="F6" s="6" t="n">
        <v>0</v>
      </c>
      <c r="G6" s="6" t="n">
        <v>3385</v>
      </c>
      <c r="H6" s="6" t="n">
        <v>0</v>
      </c>
      <c r="I6" s="6" t="n">
        <v>0</v>
      </c>
      <c r="J6" s="5" t="n">
        <v>0</v>
      </c>
      <c r="K6" s="6" t="n">
        <v>3385</v>
      </c>
      <c r="L6" s="6" t="n">
        <v>0</v>
      </c>
    </row>
    <row r="7" spans="1:15">
      <c r="A7" s="4" t="s">
        <v>392</v>
      </c>
    </row>
    <row r="8" spans="1:15">
      <c r="A8" s="3" t="s">
        <v>732</v>
      </c>
    </row>
    <row r="9" spans="1:15">
      <c r="A9" s="4" t="s">
        <v>388</v>
      </c>
      <c r="J9" s="6" t="n">
        <v>11381</v>
      </c>
    </row>
    <row r="10" spans="1:15">
      <c r="A10" s="4" t="s">
        <v>393</v>
      </c>
      <c r="M10" s="4" t="s">
        <v>394</v>
      </c>
      <c r="N10" s="4" t="s">
        <v>394</v>
      </c>
      <c r="O10" s="4" t="s">
        <v>39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735</v>
      </c>
    </row>
    <row r="2" spans="1:2">
      <c r="A2" s="3" t="s">
        <v>736</v>
      </c>
    </row>
    <row r="3" spans="1:2">
      <c r="A3" s="4" t="s">
        <v>737</v>
      </c>
      <c r="B3" s="4" t="s">
        <v>738</v>
      </c>
    </row>
    <row r="4" spans="1:2">
      <c r="A4" s="3" t="s">
        <v>739</v>
      </c>
    </row>
    <row r="5" spans="1:2">
      <c r="A5" s="4" t="s">
        <v>740</v>
      </c>
      <c r="B5" s="6" t="n">
        <v>1551</v>
      </c>
    </row>
    <row r="6" spans="1:2">
      <c r="A6" s="4" t="s">
        <v>741</v>
      </c>
      <c r="B6" s="5" t="n">
        <v>350</v>
      </c>
    </row>
    <row r="7" spans="1:2">
      <c r="A7" s="4" t="s">
        <v>742</v>
      </c>
      <c r="B7" s="5" t="n">
        <v>1901</v>
      </c>
    </row>
    <row r="8" spans="1:2">
      <c r="A8" s="3" t="s">
        <v>743</v>
      </c>
    </row>
    <row r="9" spans="1:2">
      <c r="A9" s="4" t="s">
        <v>71</v>
      </c>
      <c r="B9" s="5" t="n">
        <v>51</v>
      </c>
    </row>
    <row r="10" spans="1:2">
      <c r="A10" s="4" t="s">
        <v>744</v>
      </c>
      <c r="B10" s="5" t="n">
        <v>51</v>
      </c>
    </row>
    <row r="11" spans="1:2">
      <c r="A11" s="4" t="s">
        <v>745</v>
      </c>
      <c r="B11" s="5" t="n">
        <v>1850</v>
      </c>
    </row>
    <row r="12" spans="1:2">
      <c r="A12" s="4" t="s">
        <v>153</v>
      </c>
      <c r="B12" s="6" t="n">
        <v>19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6</v>
      </c>
      <c r="B1" s="2" t="s">
        <v>747</v>
      </c>
      <c r="C1" s="2" t="s">
        <v>2</v>
      </c>
      <c r="D1" s="2" t="s">
        <v>382</v>
      </c>
      <c r="E1" s="2" t="s">
        <v>4</v>
      </c>
      <c r="F1" s="2" t="s">
        <v>383</v>
      </c>
      <c r="G1" s="2" t="s">
        <v>30</v>
      </c>
      <c r="H1" s="2" t="s">
        <v>401</v>
      </c>
      <c r="I1" s="2" t="s">
        <v>402</v>
      </c>
      <c r="J1" s="2" t="s">
        <v>403</v>
      </c>
    </row>
    <row r="2" spans="1:10">
      <c r="A2" s="3" t="s">
        <v>748</v>
      </c>
    </row>
    <row r="3" spans="1:10">
      <c r="A3" s="4" t="s">
        <v>749</v>
      </c>
      <c r="C3" s="7" t="n">
        <v>0.04</v>
      </c>
      <c r="D3" s="7" t="n">
        <v>0.89</v>
      </c>
      <c r="E3" s="7" t="n">
        <v>0.04</v>
      </c>
      <c r="F3" s="7" t="n">
        <v>0.04</v>
      </c>
      <c r="G3" s="7" t="n">
        <v>0.02</v>
      </c>
      <c r="H3" s="7" t="n">
        <v>0.02</v>
      </c>
      <c r="I3" s="6" t="n">
        <v>0</v>
      </c>
      <c r="J3" s="7" t="n">
        <v>0.08</v>
      </c>
    </row>
    <row r="4" spans="1:10">
      <c r="A4" s="4" t="s">
        <v>750</v>
      </c>
    </row>
    <row r="5" spans="1:10">
      <c r="A5" s="3" t="s">
        <v>748</v>
      </c>
    </row>
    <row r="6" spans="1:10">
      <c r="A6" s="4" t="s">
        <v>749</v>
      </c>
      <c r="B6" s="7" t="n">
        <v>0.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4"/>
    <col customWidth="1" max="5" min="5" width="27"/>
    <col customWidth="1" max="6" min="6" width="18"/>
    <col customWidth="1" max="7" min="7" width="46"/>
    <col customWidth="1" max="8" min="8" width="15"/>
  </cols>
  <sheetData>
    <row r="1" spans="1:8">
      <c r="A1" s="1" t="s">
        <v>152</v>
      </c>
      <c r="B1" s="2" t="s">
        <v>153</v>
      </c>
      <c r="C1" s="2" t="s">
        <v>154</v>
      </c>
      <c r="D1" s="2" t="s">
        <v>155</v>
      </c>
      <c r="E1" s="2" t="s">
        <v>156</v>
      </c>
      <c r="F1" s="2" t="s">
        <v>157</v>
      </c>
      <c r="G1" s="2" t="s">
        <v>158</v>
      </c>
      <c r="H1" s="2" t="s">
        <v>159</v>
      </c>
    </row>
    <row r="2" spans="1:8">
      <c r="A2" s="4" t="s">
        <v>160</v>
      </c>
      <c r="B2" s="6" t="n">
        <v>104365</v>
      </c>
      <c r="C2" s="6" t="n">
        <v>4</v>
      </c>
      <c r="D2" s="6" t="n">
        <v>6715</v>
      </c>
      <c r="E2" s="6" t="n">
        <v>10931</v>
      </c>
      <c r="F2" s="6" t="n">
        <v>88427</v>
      </c>
      <c r="G2" s="6" t="n">
        <v>-732</v>
      </c>
      <c r="H2" s="6" t="n">
        <v>-980</v>
      </c>
    </row>
    <row r="3" spans="1:8">
      <c r="A3" s="3" t="s">
        <v>161</v>
      </c>
    </row>
    <row r="4" spans="1:8">
      <c r="A4" s="4" t="s">
        <v>162</v>
      </c>
      <c r="B4" s="5" t="n">
        <v>26191</v>
      </c>
      <c r="F4" s="5" t="n">
        <v>26191</v>
      </c>
    </row>
    <row r="5" spans="1:8">
      <c r="A5" s="4" t="s">
        <v>163</v>
      </c>
      <c r="B5" s="5" t="n">
        <v>232</v>
      </c>
      <c r="G5" s="5" t="n">
        <v>232</v>
      </c>
    </row>
    <row r="6" spans="1:8">
      <c r="A6" s="4" t="s">
        <v>164</v>
      </c>
      <c r="B6" s="5" t="n">
        <v>-1087</v>
      </c>
      <c r="F6" s="5" t="n">
        <v>-1087</v>
      </c>
    </row>
    <row r="7" spans="1:8">
      <c r="A7" s="4" t="s">
        <v>125</v>
      </c>
      <c r="B7" s="5" t="n">
        <v>999</v>
      </c>
      <c r="E7" s="5" t="n">
        <v>999</v>
      </c>
    </row>
    <row r="8" spans="1:8">
      <c r="A8" s="4" t="s">
        <v>165</v>
      </c>
      <c r="B8" s="5" t="n">
        <v>453</v>
      </c>
      <c r="E8" s="5" t="n">
        <v>453</v>
      </c>
    </row>
    <row r="9" spans="1:8">
      <c r="A9" s="4" t="s">
        <v>166</v>
      </c>
      <c r="B9" s="5" t="n">
        <v>415</v>
      </c>
      <c r="H9" s="5" t="n">
        <v>415</v>
      </c>
    </row>
    <row r="10" spans="1:8">
      <c r="A10" s="4" t="s">
        <v>167</v>
      </c>
      <c r="B10" s="5" t="n">
        <v>-15408</v>
      </c>
      <c r="H10" s="5" t="n">
        <v>-15408</v>
      </c>
    </row>
    <row r="11" spans="1:8">
      <c r="A11" s="4" t="s">
        <v>168</v>
      </c>
      <c r="B11" s="5" t="n">
        <v>116160</v>
      </c>
      <c r="C11" s="5" t="n">
        <v>4</v>
      </c>
      <c r="D11" s="5" t="n">
        <v>6715</v>
      </c>
      <c r="E11" s="5" t="n">
        <v>12383</v>
      </c>
      <c r="F11" s="5" t="n">
        <v>113531</v>
      </c>
      <c r="G11" s="5" t="n">
        <v>-500</v>
      </c>
      <c r="H11" s="5" t="n">
        <v>-15973</v>
      </c>
    </row>
    <row r="12" spans="1:8">
      <c r="A12" s="3" t="s">
        <v>161</v>
      </c>
    </row>
    <row r="13" spans="1:8">
      <c r="A13" s="4" t="s">
        <v>162</v>
      </c>
      <c r="B13" s="5" t="n">
        <v>31184</v>
      </c>
      <c r="F13" s="5" t="n">
        <v>31184</v>
      </c>
    </row>
    <row r="14" spans="1:8">
      <c r="A14" s="4" t="s">
        <v>163</v>
      </c>
      <c r="B14" s="5" t="n">
        <v>127</v>
      </c>
      <c r="G14" s="5" t="n">
        <v>127</v>
      </c>
    </row>
    <row r="15" spans="1:8">
      <c r="A15" s="4" t="s">
        <v>164</v>
      </c>
      <c r="B15" s="5" t="n">
        <v>-2063</v>
      </c>
      <c r="F15" s="5" t="n">
        <v>-2063</v>
      </c>
    </row>
    <row r="16" spans="1:8">
      <c r="A16" s="4" t="s">
        <v>125</v>
      </c>
      <c r="B16" s="5" t="n">
        <v>1896</v>
      </c>
      <c r="E16" s="5" t="n">
        <v>1896</v>
      </c>
    </row>
    <row r="17" spans="1:8">
      <c r="A17" s="4" t="s">
        <v>166</v>
      </c>
      <c r="B17" s="5" t="n">
        <v>506</v>
      </c>
      <c r="H17" s="5" t="n">
        <v>506</v>
      </c>
    </row>
    <row r="18" spans="1:8">
      <c r="A18" s="4" t="s">
        <v>167</v>
      </c>
      <c r="B18" s="5" t="n">
        <v>-1518</v>
      </c>
      <c r="H18" s="5" t="n">
        <v>-1518</v>
      </c>
    </row>
    <row r="19" spans="1:8">
      <c r="A19" s="4" t="s">
        <v>169</v>
      </c>
      <c r="B19" s="5" t="n">
        <v>146292</v>
      </c>
      <c r="C19" s="5" t="n">
        <v>4</v>
      </c>
      <c r="D19" s="5" t="n">
        <v>6715</v>
      </c>
      <c r="E19" s="5" t="n">
        <v>14279</v>
      </c>
      <c r="F19" s="5" t="n">
        <v>142652</v>
      </c>
      <c r="G19" s="5" t="n">
        <v>-373</v>
      </c>
      <c r="H19" s="5" t="n">
        <v>-16985</v>
      </c>
    </row>
    <row r="20" spans="1:8">
      <c r="A20" s="3" t="s">
        <v>161</v>
      </c>
    </row>
    <row r="21" spans="1:8">
      <c r="A21" s="4" t="s">
        <v>162</v>
      </c>
      <c r="B21" s="5" t="n">
        <v>41823</v>
      </c>
      <c r="F21" s="5" t="n">
        <v>41823</v>
      </c>
    </row>
    <row r="22" spans="1:8">
      <c r="A22" s="4" t="s">
        <v>163</v>
      </c>
      <c r="B22" s="5" t="n">
        <v>62</v>
      </c>
      <c r="G22" s="5" t="n">
        <v>62</v>
      </c>
    </row>
    <row r="23" spans="1:8">
      <c r="A23" s="4" t="s">
        <v>164</v>
      </c>
      <c r="B23" s="5" t="n">
        <v>-17346</v>
      </c>
      <c r="F23" s="5" t="n">
        <v>-17346</v>
      </c>
    </row>
    <row r="24" spans="1:8">
      <c r="A24" s="4" t="s">
        <v>125</v>
      </c>
      <c r="B24" s="5" t="n">
        <v>2065</v>
      </c>
      <c r="E24" s="5" t="n">
        <v>2065</v>
      </c>
    </row>
    <row r="25" spans="1:8">
      <c r="A25" s="4" t="s">
        <v>166</v>
      </c>
      <c r="B25" s="5" t="n">
        <v>497</v>
      </c>
      <c r="E25" s="5" t="n">
        <v>-2432</v>
      </c>
      <c r="H25" s="5" t="n">
        <v>2929</v>
      </c>
    </row>
    <row r="26" spans="1:8">
      <c r="A26" s="4" t="s">
        <v>167</v>
      </c>
      <c r="B26" s="5" t="n">
        <v>-4663</v>
      </c>
      <c r="H26" s="5" t="n">
        <v>-4663</v>
      </c>
    </row>
    <row r="27" spans="1:8">
      <c r="A27" s="4" t="s">
        <v>170</v>
      </c>
      <c r="B27" s="6" t="n">
        <v>168730</v>
      </c>
      <c r="C27" s="6" t="n">
        <v>4</v>
      </c>
      <c r="D27" s="6" t="n">
        <v>6715</v>
      </c>
      <c r="E27" s="6" t="n">
        <v>13912</v>
      </c>
      <c r="F27" s="6" t="n">
        <v>167129</v>
      </c>
      <c r="G27" s="6" t="n">
        <v>-311</v>
      </c>
      <c r="H27" s="6" t="n">
        <v>-187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7:37:01Z</dcterms:created>
  <dcterms:modified xmlns:dcterms="http://purl.org/dc/terms/" xmlns:xsi="http://www.w3.org/2001/XMLSchema-instance" xsi:type="dcterms:W3CDTF">2018-03-01T07:37:01Z</dcterms:modified>
</cp:coreProperties>
</file>